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Senior Secured Notes" sheetId="11" state="visible" r:id="rId11"/>
    <sheet xmlns:r="http://schemas.openxmlformats.org/officeDocument/2006/relationships" name="Subordinated Notes - Related Pa" sheetId="12" state="visible" r:id="rId12"/>
    <sheet xmlns:r="http://schemas.openxmlformats.org/officeDocument/2006/relationships" name="Convertible Notes - Related Par"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 Assets, Net (Tables)" sheetId="21" state="visible" r:id="rId21"/>
    <sheet xmlns:r="http://schemas.openxmlformats.org/officeDocument/2006/relationships" name="Derivative Liability (Tables)"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Intangible Assets, Net (Details" sheetId="28" state="visible" r:id="rId28"/>
    <sheet xmlns:r="http://schemas.openxmlformats.org/officeDocument/2006/relationships" name="Intangible Assets, Net (Detai_2" sheetId="29" state="visible" r:id="rId29"/>
    <sheet xmlns:r="http://schemas.openxmlformats.org/officeDocument/2006/relationships" name="Senior Secured Notes (Details T" sheetId="30" state="visible" r:id="rId30"/>
    <sheet xmlns:r="http://schemas.openxmlformats.org/officeDocument/2006/relationships" name="Senior Secured Notes (Details_2" sheetId="31" state="visible" r:id="rId31"/>
    <sheet xmlns:r="http://schemas.openxmlformats.org/officeDocument/2006/relationships" name="Senior Secured Notes (Details_3" sheetId="32" state="visible" r:id="rId32"/>
    <sheet xmlns:r="http://schemas.openxmlformats.org/officeDocument/2006/relationships" name="Subordinated Notes - Related _2" sheetId="33" state="visible" r:id="rId33"/>
    <sheet xmlns:r="http://schemas.openxmlformats.org/officeDocument/2006/relationships" name="Convertible Notes - Related P_2" sheetId="34" state="visible" r:id="rId34"/>
    <sheet xmlns:r="http://schemas.openxmlformats.org/officeDocument/2006/relationships" name="Derivative Liability (Details)" sheetId="35" state="visible" r:id="rId35"/>
    <sheet xmlns:r="http://schemas.openxmlformats.org/officeDocument/2006/relationships" name="Derivative Liability (Details T" sheetId="36" state="visible" r:id="rId36"/>
    <sheet xmlns:r="http://schemas.openxmlformats.org/officeDocument/2006/relationships" name="Related Party Transactions (Det"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Stockholders' Deficit (Detail_4" sheetId="42" state="visible" r:id="rId42"/>
    <sheet xmlns:r="http://schemas.openxmlformats.org/officeDocument/2006/relationships" name="Stockholders' Deficit (Detail_5"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8</t>
  </si>
  <si>
    <t>Feb. 15, 2019</t>
  </si>
  <si>
    <t>Jun. 29, 2018</t>
  </si>
  <si>
    <t>Jun. 27, 2018</t>
  </si>
  <si>
    <t>Document and Entity Information [Abstract]</t>
  </si>
  <si>
    <t>Entity Registrant Name</t>
  </si>
  <si>
    <t>ADIAL PHARMACEUTICALS, INC.</t>
  </si>
  <si>
    <t>Entity Central Index Key</t>
  </si>
  <si>
    <t>Trading Symbol</t>
  </si>
  <si>
    <t>ADIL</t>
  </si>
  <si>
    <t>Amendment Flag</t>
  </si>
  <si>
    <t>false</t>
  </si>
  <si>
    <t>Current Fiscal Year End Date</t>
  </si>
  <si>
    <t>--12-31</t>
  </si>
  <si>
    <t>Document Type</t>
  </si>
  <si>
    <t>10-K</t>
  </si>
  <si>
    <t>Document Period End Date</t>
  </si>
  <si>
    <t>Dec. 31,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Balance Sheets - USD ($)</t>
  </si>
  <si>
    <t>Dec. 31, 2017</t>
  </si>
  <si>
    <t>Current Assets:</t>
  </si>
  <si>
    <t>Cash and cash equivalents</t>
  </si>
  <si>
    <t>Prepaid research and development</t>
  </si>
  <si>
    <t xml:space="preserve"> </t>
  </si>
  <si>
    <t>Prepaid expenses and other current assets</t>
  </si>
  <si>
    <t>Total Current Assets</t>
  </si>
  <si>
    <t>Intangible assets - net</t>
  </si>
  <si>
    <t>Total Other Assets</t>
  </si>
  <si>
    <t>Total Assets</t>
  </si>
  <si>
    <t>Current Liabilities:</t>
  </si>
  <si>
    <t>Accounts payable and accrued expenses</t>
  </si>
  <si>
    <t>Senior secured bridge note payable, net of discount of $23,363 at December 31, 2017</t>
  </si>
  <si>
    <t>Subordinated notes payable - related parties, net of discount $11,685 at December 31, 2017</t>
  </si>
  <si>
    <t>Convertible notes payable, net of discount of $687 at December 31, 2017</t>
  </si>
  <si>
    <t>Derivative liability</t>
  </si>
  <si>
    <t>Total Current Liabilities</t>
  </si>
  <si>
    <t>Commitments and contingencies</t>
  </si>
  <si>
    <t>Stockholders' Equity (Deficit)</t>
  </si>
  <si>
    <t>Preferred Stock, 5,000,000 shares authorized with a par value of $0.001 per share, 0 shares outstanding at December 31, 2018 and 2017</t>
  </si>
  <si>
    <t>Common Stock, 50,000,000 shares authorized with a par value of $0.001 per share, 6,862,499 and 3,268,005 shares issued and outstanding at December 31, 2018 and 2017, respectively</t>
  </si>
  <si>
    <t>Additional paid in capital</t>
  </si>
  <si>
    <t>Accumulated deficit</t>
  </si>
  <si>
    <t>Total Stockholders' Equity (Deficit)</t>
  </si>
  <si>
    <t>Total Liabilities and Stockholders' Equity (Deficit)</t>
  </si>
  <si>
    <t>Balance Sheets (Parenthetical) - USD ($)</t>
  </si>
  <si>
    <t>Statement of Financial Position [Abstract]</t>
  </si>
  <si>
    <t>Senior secured bridge notes - related parties, net of discount</t>
  </si>
  <si>
    <t>Subordinated notes - related parties,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 expenses</t>
  </si>
  <si>
    <t>General and administrative expenses</t>
  </si>
  <si>
    <t>Total Operating Expenses</t>
  </si>
  <si>
    <t>Loss From Operations</t>
  </si>
  <si>
    <t>Other Income (Expense)</t>
  </si>
  <si>
    <t>Interest income</t>
  </si>
  <si>
    <t>Loss on debt extinguishments</t>
  </si>
  <si>
    <t>Interest and financing charges</t>
  </si>
  <si>
    <t>Total other income (expense)</t>
  </si>
  <si>
    <t>Loss Before Provision For Income Taxes</t>
  </si>
  <si>
    <t>Provision for income taxes</t>
  </si>
  <si>
    <t>Net Loss</t>
  </si>
  <si>
    <t>Net loss per share, basic and diluted</t>
  </si>
  <si>
    <t>Weighted average shares, basic and diluted</t>
  </si>
  <si>
    <t>Statements of Changes in Stockholders' Equity (Deficit) - USD ($)</t>
  </si>
  <si>
    <t>Common Stock</t>
  </si>
  <si>
    <t>Additional Paid In Capital</t>
  </si>
  <si>
    <t>Accumulated Deficit</t>
  </si>
  <si>
    <t>Total</t>
  </si>
  <si>
    <t>Balance at Dec. 31, 2016</t>
  </si>
  <si>
    <t>Balance, shares at Dec. 31, 2016</t>
  </si>
  <si>
    <t>Conversion from LLC to C Corporation</t>
  </si>
  <si>
    <t>Equity-based compensation</t>
  </si>
  <si>
    <t>Sale of Common Stock</t>
  </si>
  <si>
    <t>Sale of Common Stock, shares</t>
  </si>
  <si>
    <t>Net loss</t>
  </si>
  <si>
    <t>Balance at Dec. 31, 2017</t>
  </si>
  <si>
    <t>Balance, shares at Dec. 31, 2017</t>
  </si>
  <si>
    <t>Equity-based compensation - stock granted for Performance Bonus Plan cancellation</t>
  </si>
  <si>
    <t>Equity-based compensation - stock granted for Performance Bonus Plan cancellation, shares</t>
  </si>
  <si>
    <t>Equity-based compensation - stock and warrants granted on IPO</t>
  </si>
  <si>
    <t>Equity-based consideration - stock and warrants granted on IPO, shares</t>
  </si>
  <si>
    <t>Equity-based compensation - stock option expense</t>
  </si>
  <si>
    <t>Equity-based compensation - stock issuances to consultants</t>
  </si>
  <si>
    <t>Equity-based compensation - stock issuances to consultants, Shares</t>
  </si>
  <si>
    <t>Senior Note Beneficial Conversion Feature</t>
  </si>
  <si>
    <t>Warrants issued with senior note</t>
  </si>
  <si>
    <t>Sale of Common Stock &amp; Warrants</t>
  </si>
  <si>
    <t>Sale of Common Stock &amp; Warrants, shares</t>
  </si>
  <si>
    <t>IPO Issuance Cost</t>
  </si>
  <si>
    <t>Stock and warrants issued in connection with debt settlements</t>
  </si>
  <si>
    <t>Stock and warrants issued in connection with debt settlements, shares</t>
  </si>
  <si>
    <t>Conversion of convertible notes payable on upon IPO</t>
  </si>
  <si>
    <t>Conversion of convertible notes on upon IPO, shares</t>
  </si>
  <si>
    <t>Conversion of June 2018 Senior Note</t>
  </si>
  <si>
    <t>Conversion of June 2018 Senior Note, Shares</t>
  </si>
  <si>
    <t>Exercise of warrants</t>
  </si>
  <si>
    <t>Exercise of warrants, Shares</t>
  </si>
  <si>
    <t>Balance at Dec. 31, 2018</t>
  </si>
  <si>
    <t>Balance, shares at Dec. 31, 2018</t>
  </si>
  <si>
    <t>Statements of Cash Flows - USD ($)</t>
  </si>
  <si>
    <t>CASH FLOWS FROM OPERATING ACTIVITIES:</t>
  </si>
  <si>
    <t>Adjustments to reconcile net loss to net cash used in operating activities:</t>
  </si>
  <si>
    <t>Non-cash interest expense</t>
  </si>
  <si>
    <t>Amortization of intangible assets</t>
  </si>
  <si>
    <t>Amortization of debt discounts</t>
  </si>
  <si>
    <t>Changes in operating assets and liabilities:</t>
  </si>
  <si>
    <t>Note receivable – related party</t>
  </si>
  <si>
    <t>Other assets</t>
  </si>
  <si>
    <t>Net cash used in operating activities</t>
  </si>
  <si>
    <t>CASH FLOWS FROM INVESTING ACTIVITIES:</t>
  </si>
  <si>
    <t>Proceeds from note receivable - related party</t>
  </si>
  <si>
    <t>Net cash provided by investing activities</t>
  </si>
  <si>
    <t>CASH FLOWS FROM FINANCING ACTIVITIES:</t>
  </si>
  <si>
    <t>Net proceeds from private sale of equity</t>
  </si>
  <si>
    <t>Net proceeds from sale of equity in IPO</t>
  </si>
  <si>
    <t>Proceeds from Senior Secured Bridge Note</t>
  </si>
  <si>
    <t>Proceeds from Subordinated Notes Payable</t>
  </si>
  <si>
    <t>Proceeds from Senior Note</t>
  </si>
  <si>
    <t>Proceeds from Senior Secured Notes, including related party</t>
  </si>
  <si>
    <t>Repayment of Senior Secured Bridge Note</t>
  </si>
  <si>
    <t>Repayment of Senior Secured Notes, including related party</t>
  </si>
  <si>
    <t>Proceeds of warrant exercise</t>
  </si>
  <si>
    <t>Net cash provided by financing activities</t>
  </si>
  <si>
    <t>NET INCREASE (DECREASE) IN CASH AND CASH EQUIVALENTS</t>
  </si>
  <si>
    <t>CASH AND CASH EQUIVALENTS-BEGINNING OF YEAR</t>
  </si>
  <si>
    <t>CASH AND CASH EQUIVALENTS-END OF YEAR</t>
  </si>
  <si>
    <t>SUPPLEMENTAL DISCLOSURE OF CASH FLOW INFORMATION:</t>
  </si>
  <si>
    <t>Interest paid</t>
  </si>
  <si>
    <t>Income taxes paid</t>
  </si>
  <si>
    <t>NON-CASH INVESTING AND FINANCING ACTIVITIES:</t>
  </si>
  <si>
    <t>Issuance of warrants for financing costs classified as debt discount</t>
  </si>
  <si>
    <t>Beneficial conversion discount on convertible notes payable</t>
  </si>
  <si>
    <t>Exchange of Subordinated notes in the amount of $115,639 for Senior secured notes</t>
  </si>
  <si>
    <t>Stock and warrants issued per terms of June 2018 notes and FirstFire note</t>
  </si>
  <si>
    <t>Stock and warrants issued for MVA agreement</t>
  </si>
  <si>
    <t>Stock and warrants issued for conversion of convertible notes</t>
  </si>
  <si>
    <t>Stock issued on conversion of June 2018 note</t>
  </si>
  <si>
    <t>Statements of Cash Flows (Parenthetical)</t>
  </si>
  <si>
    <t>Dec. 31, 2018USD ($)</t>
  </si>
  <si>
    <t>Statement of Cash Flows [Abstract]</t>
  </si>
  <si>
    <t>Senior secured notes</t>
  </si>
  <si>
    <t>Description of Business</t>
  </si>
  <si>
    <t>Organization, Consolidation and Presentation of Financial Statements [Abstract]</t>
  </si>
  <si>
    <t>DESCRIPTION OF BUSINESS</t>
  </si>
  <si>
    <t>1 — DESCRIPTION OF BUSINESS Adial Pharmaceuticals,
Inc. (the "Company" or "Adial") was converted from a limited liability company to a corporation and reincorporated
in Delaware on October 1, 2017 from ADial Pharmaceuticals, LLC, which was formed on November 23, 2010 in the Commonwealth of Virginia.
Adial is presently engaged in the development of medications for the treatment of addictions and related disorders. The Company is planning
to commence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In July 2018, the Company
raised proceeds of $6.3 million in an initial public offering (the "IPO"), net of offering expenses. On July 27, 2018,
the shares of common stock and offering warrants began trading on the Nasdaq Capital Market under the symbols "ADIL"
and "ADILW", respectively.</t>
  </si>
  <si>
    <t>Summary of Significant Accounting Policies</t>
  </si>
  <si>
    <t>Accounting Policies [Abstract]</t>
  </si>
  <si>
    <t>SUMMARY OF SIGNIFICANT ACCOUNTING POLICIES</t>
  </si>
  <si>
    <t>2 — SUMMARY OF SIGNIFICANT ACCOUNTING POLICIES Liquidity, Going Concern and Other Uncertainties The financial statements
have been prepared in conformity with generally accepted accounting principles, which contemplate continuation of the Company as
a going concern. To date, the Company has not generated any revenues. As of December 31, 2018, the Company had an accumulated deficit
of approximately $12.0 million, and has incurred net losses of approximately $11.6 million and $1.1 million for the years ended
December 31, 2018 and 2017, respectively. Based on the current development plans for AD04 in both the U.S. and foreign markets
and the Company's other operating requirements, management believes that the existing cash at December 31, 2018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equity and/or debt financings, strategic relationships,
or out-licensing of its products in order to complete its ongoing research and development efforts and the planned Phase 3 clinical
trial. Without additional funding, the Company would exhaust its existing cash reserves by the end of the third quarter of 2019
and would be required to delay, scale back or eliminate some or all of its research and development program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the ability to negotiate favorable licensing or other manufacturing and marketing agreements for its products; and the ability
to raise capital to support its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equity-based compensation, intangible assets useful lif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Earnings (Loss) per
Share Basic and diluted earnings
(loss) per share are computed based on the weighted-average outstanding shares of stock, which are all voting shares. For purposes
of these statements, the conversion of units into common shares associated with the reorganization of ADial Pharmaceuticals, LLC
into Adial Pharmaceuticals, Inc (see Note 9) on October 2, 2017 has been retroactively reflected for all periods presented. Common stock equivalents
consist of outstanding warrants and options. Stock equivalents of warrants to purchase approximately 5,054,759 common shares and
shares to be issued upon exercise of 243,182 options outstanding, and stock equivalents of warrants to purchase approximately 482,555
common shares and shares to be issued upon exercise of 174,282 options outstanding were all excluded from the computation of diluted
earnings (loss) per share for the years ended December 31, 2018 and 2017, respectively, because their effect on the loss per share
is anti-dilutive.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18, the
Company held a balance in a money market account that exceeded federally insured limits by approximately $3.4 million. There were
no accounts that exceeded federally insured limits at December 31, 2017. Intangible Assets Intangible assets consist
primarily of the trademarks and copyrights. The trademarks and copyrights will be amortized using the straight-line method based
on an estimated useful life of 20 years. 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Research and development expenses includes fees associated with direct trial expenses
such as fees due to contract research organizations, consultants supporting our research and development endeavors, the acquisition
of technology rights, and compensation of clinical development personnel. These costs are charged to operations as incurred as
research and development expense. Embedded Derivative Liability —
Convertible Notes The Company had convertible
notes outstanding at December 31, 2017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Equity-Based Compensation In 2018 and 2017, the
Company issued equity options to certain employees, directors, and consultants. Prior to reincorporation as a Delaware corporation
on October 1, 2017, these options were for the purchase of Class A equity units. All options for the purchase of Class A units
outstanding at the time of reincorporation were converted to options for the purchase of shares of common stock, in the same proportion
as that used to convert Class A units to shares of common stock (see Note 9).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Prior to its reincorporation,
the Company issued Profits Interest Units ("PIU") to certain employees. The Company treated the PIU's it issued
in the form of Class A membership Units as compensation in a manner consistent with how stock-based compensation of a C-corporation
would be treated if the membership units were shares of a C-corporation. Because the arrangement was primarily based on the price
of the Company's equity instruments and there were no substantive repurchase provisions, the arrangement was accounted for
under FASB ASC 718 "Compensation — Stock Compensation" ("ASC 718"). The Company measured the
cost of these equity awards based on the grant date fair value of the awards. That cost was recognized on a straight-line basis
over the period during which the employee was required to provide service in exchange for the entire award. The fair value of the
PIU's and options to purchase Class A units outstanding on the date of grant was calculated using the Black-Scholes option
pricing model, based on key assumptions such as the fair value of Class A units, expected volatility and expected term. The Company's
estimates of these assumptions are primarily based on third-party valuations, historical data, peer company data and the judgment
of management regarding future trends. All equity-based compensation transactions prior to October 1, 2017 have been retrospectively
reflected for the conversion of units into common shares associated with the reorganization of ADial Pharmaceuticals, LLC into
Adial Pharmaceuticals, Inc (see Note 9). The Company accounts
for equity-based compensation issued to non-employees and consultants in accordance with the provisions of FASB ASC 505-50 "Equity
– Based Payments to Non-employees". The non-cash charge to operations for non-employee PIU's with time based
vesting provisions is based on the fair value of the PIU's re-measured each reporting period and amortized to expense over
the remaining vesting period. 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for additional details of the Company's accounting
for income taxes. 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Recent Accounting Pronouncements Leases — Earnings per Share,
Distinguishing Liabilities from Equity, and Derivatives and Hedging — Fair Value —</t>
  </si>
  <si>
    <t>Intangible Assets, Net</t>
  </si>
  <si>
    <t>Goodwill and Intangible Assets Disclosure [Abstract]</t>
  </si>
  <si>
    <t>3 — INTANGIBLE ASSETS, NET Intangible assets, net
consist of the following:
Useful December 31, 2018 December 31,
Trademarks and Copyrights 20 years $ 11,300 $ 11,300
Less: Accumulated amortization (4,565 ) (4,002 )
Intangible Assets, net $ 6,735 $ 7,298 Amortization of trademarks
and copyrights amounted to $563 and $565 the years ended December 31, 2018 and 2017, respectively. At December 31, 2018, the future
remaining amortization periods for trademarks and copyrights are approximately 12 years.</t>
  </si>
  <si>
    <t>Senior Secured Notes</t>
  </si>
  <si>
    <t>Debt Disclosure [Abstract]</t>
  </si>
  <si>
    <t>SENIOR SECURED NOTES</t>
  </si>
  <si>
    <t xml:space="preserve">4 — SENIOR SECURED NOTES Senior Secured Bridge Note Effective May 1, 2017,
the Company entered into a senior secured bridge note financing with a third party investment fund (the "Senior Holder")
for the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therein,
was due and payable. The Senior Secured Bridge Note was secured by all the assets held by the Company. After amending the
Senior Secured Bridge Note and extending its terms on October 23, 2017 and November 20, 2017, the Company executed an agreement
to settle in full the outstanding Senior Secured Bridge Note on February 22, 2018. Under the terms of this agreement, the Company
paid $150,000 at time of execution of the settlement and was to pay an additional cash payment of $100,000 at the earlier of the
Next Financing or at the same time and in equal amount (up to a maximum of $100,000) as payments are made to MVA under the senior
secured note held by MVA (see below). Failure to make the payment in full at the time of the Next Financing (as defined below)
or of payments to MVA would render the settlement agreement null and void. In addition, at such time as the Company completed
the Next Financing, the Company agreed to issue to the holder of the Senior Secured Bridge Note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 At the time of the
restructuring, the principal due on the Senior Secured Bridge Note was $375,000. The remaining debt discount of $23,363 was amortized
to interest expense through the previous due date February 5, 2018 and $150,000 of the principal was repaid, leaving a principal
balance outstanding of $225,000. On July 31, 2018, on
completion of the IPO and as required under the terms of the settlement agreement, the Company made a cash payment of $100,000
to the holder of the Senior Secured Bridge Note and issued 10,020 shares of common stock and warrants to purchase 65,130 shares
of common stock at an exercise price of $4.99 per share. The net loss on extinguishment of the Senior Secured Bridge Note was
$97,593. Interest expense on
the Senior Secured Note in the years ended December 31, 2018 and 2017 was $24,431 and $101,637.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ed pari
passu Additionally, upon
the consummation by the Company of any debt or equity financing in the amount of $2 million or more (the "Next Financing"),
the Company agreed to issue to th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issued
have an exercise price equal to the price per security of the Next Financing and a term of five years. On June 8, 2018, the
Secured Notes were amended, extending the maturity date to August 1, 2018. In addition to the extension of term, 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 On July 31, 2018, upon
the consummation of the IPO and as required by the terms of the Secured Notes, 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 For the year ended
December 31, 2018, interest and financing charges on the Secured Notes was $548,229. Senior Note On June 3, 2018, the
Company entered into a Security Purchase Agreement in the principal amount of $325,000 to one accredited institutional investor
(the "June 2018 Senior Note"). The June 2018 Senior Note ranked pari passu with respect to seniority as to payment
with the $510,000 in outstanding other Secured Notes, senior as to payment as to all other outstanding debt and was secured by
a lien on substantially all of the Company's assets. The June 2018 Senior Note was issued at an original issue discount
of 15.4%, or $50,000, did not bear interest and was payable on March 5, 2019 or upon an earlier event of default, including, without
limitation, a change of control of the Company. The June 2018 Senior
Note was convertible into shares of the Company's common stock at a conversion price of $2.00 per share, subject to adjustment
for certain dilutive issuances. Additionally, in the event of the consummation by the Company of a Dilutive Financing (defined
as any debt or equity financing in the amount of $2,000,000 or more, at a price of less than $4.00 per share of common stock),
the Company agreed to reduce the conversion price then in effect to a price equal to 50% of the per share price of the common
stock issued in the Dilutive Financing. The Company also issued to the investor a warrant to purchase 300,000 shares of its common
stock exercisable at $3.75 per share which will be exercisable for a term of five years. The lender agreed to be subject to the
underwriter's six month lockup, post-IPO. At the time of the issuance of the June 2018 Senior Note, the Company discounted
the principal by $222,950 for the relative value of the warrants issued and $52,050 for the relative value of the beneficial conversion
feature, for total additional paid in capital of $275,000, which was the entire cash value of the June 2018 Senior Note at issuance. On December 19, 2018,
the holder of the June 2018 Senior Note elected to convert the entire outstanding principal of $325,000 into shares of common
stock at the conversion price of $2.00 per share, as a result of which the Company issued to the holder 162,500 shares of common
stock and the Company's obligations under the note were fully satisfied. At the time of conversion the amortization of the
remaining discounts to the June 2018 Senior Note was accelerated and recognized an interest expense of $186,397. For the year
ended December 31, 2018, interest expense on the June 2018 Senior Note was $325,000, including the expense recognized on conversion
referred to above. </t>
  </si>
  <si>
    <t>Subordinated Notes - Related Parties</t>
  </si>
  <si>
    <t>SUBORDINATED NOTES - RELATED PARTIES</t>
  </si>
  <si>
    <t>5 — SUBORDINATED NOTES —
RELATED PARTIES On November 20, 2017,
the Company entered into subordinated notes (the "Subordinated Notes"), subordinate to the Senior Secured Bridge Note,
with certain insiders, including Directors and a Consultant, (the "Subordinated Holders") in the aggregate principal
amount of $115,000, of which $100,000 was received as proceeds and $15,000 was recorded as original issue discount. 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In addition, upon repayment, the Subordinated Holders were to receive
warrants to purchase shares of the Company's common stock in the amount equal to the principal of the Subordinated Notes
and at an exercise price per share equal to 100% of the IPO price. The warrants were to provide for a cashless exercise and were
to be exercisable nine months from issue date. On February 22, 2018
the Subordinated Holders settled the Subordinated Notes for newly issued Senior Secured Notes in the principal amount of $100,000,
in full and complete satisfaction of the all obligations, including the principal sum of the Subordinated Notes, all accrued and
unpaid interest thereon, and warrant issuance obligations. As a result of this settlement, the Company realized a gain of $12,241.
As a result of the settlement of these securities for newly issued Secured Notes, no stock or warrants were issued as a result
of these provisions of the Subordinated Notes. For the years ended
December 31, 2018 and 2017, interest expense on the notes was $4,637 and $3,518, respectively.</t>
  </si>
  <si>
    <t>Convertible Notes - Related Parties</t>
  </si>
  <si>
    <t>CONVERTIBLE NOTES - RELATED PARTIES</t>
  </si>
  <si>
    <t>6 — CONVERTIBLE NOTES —
RELATED PARTIES In September and December,
2016, the Company issued convertible notes (the "2016 Convertible Notes") with an outstanding unsecured principal
amount of $235,000 to its members, including Directors and Officers. The principal and interest was originally due in 2029, and
the 2016 Convertible Notes bore interest at a rate of 15% per annum. The 2016 Convertible
Notes were to automatically convert to common stock in the event the Company issued and sold either common or preferred stock
of $2,000,000 or more, excluding the value of the conversion of the 2016 Convertible Notes.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 The conversion would be equal to the Conversion Cap Price at the time of the
event. Upon maturity of the 2016 Convertible Notes, the holder might elect to convert the 2016 Convertible Notes into common stock
as if a sale of the Company had occurred on the maturity date. Repayment of the 2016 Convertible Notes due to an event of default,
as defined in the convertible promissory note agreement, required an accelerated payment of three times the outstanding principal
and accrued interest. These default payment provisions were determined to be a derivative instrument. 2016 Convertible Notes,
held by Directors and Officers of the Company, totaled $132,854 in principal at December 31, 2017. On July 31, 2018, as
a result of the completion of the IPO and as required 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At the time of the conversion, the Company recognized a net gain on extinguishment of $752. The total interest
expense on these notes in the years ended December 31, 2018 and 2017 was $264,749 and $39,382, respectively.</t>
  </si>
  <si>
    <t>Derivative Liability</t>
  </si>
  <si>
    <t>Derivative Liability [Abstract]</t>
  </si>
  <si>
    <t>DERIVATIVE LIABILITY</t>
  </si>
  <si>
    <t>7 — DERIVATIVE LIABILITY The Subordinated Notes
and the 2016 Convertible Notes included default provisions that required payment of significant penalties in the case of a default
event (greater than 10% of the principal). These default payment provisions were determined to be derivative instruments, and
derivative liabilities were recognized. The probability of
a liquidity event and consequent repayment of the issuance of these notes at the time of their issuance and period end was sufficiently
high that the resulting derivative liabilities were immaterial. The Company used the Monte-Carlo valuation model to determine
the fair value of the derivative liability, using the following key assumptions for the year ended December 31, 2017, and through
conversion or extinguishment.
Underlying asset Common Stock
Common Stock Expected term (years) 5 years
Common Stock Volatility 90-92%
Risk free rate 1.67-2.45%
Event of default trigger Starts at 0%, then rises 0.5% per year to
a maximum of 5%
Probability of Company Sale 45% by 12/31/17 25% by 12/31/18 25% by 12/31/19</t>
  </si>
  <si>
    <t>Related Party Transactions</t>
  </si>
  <si>
    <t>Related Party Transactions [Abstract]</t>
  </si>
  <si>
    <t>RELATED PARTY TRANSACTIONS</t>
  </si>
  <si>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1. A certain percentage of these payments by the Company to
the UVA LVG may then be distributed to the Chairman of the Board in his capacity as inventor of the patents by the UVA LVG in
accordance with their policies at the time. On January 29,
2018, 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 The Company made $68,540 in payments to MTC, paying the entire balance
and accrued interest thereon. Of these payments, $51,540 were in cash, and the remaining $17,000 payment was converted to the
principal balance of a Secured Note (see Note 4). On consummation of the IPO, MTC was issued 40,463 shares of common stock, as
required under the terms it the agreement. On January 29, 2018,
the CEO made a payment of $21,000 to Kilburn &amp; Strode, a patent firm, on behalf of the Company for expenses relating to validation
of Adial patents, and for which he submitted an expense report. On March 1, 2018 the expense report payable was converted to the
principal balance of a Senior Note (see Note 4). On February 22, 2018,
the Company executed a Backstop Commitment Agreement (“BCA”) with MVA 151 Investors, LLC (“MVA”), a company
controlled by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d the
Next Financing,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4). On April 25, 2016,
the Company entered into a Consulting Agreement with a consultant, who now serves as the Company’s Chief Operating Officer
and Chief Financial Officer, at a compensation rate of $2,000 per month. This amount was raised to $2,200 per month on June 1,
2017 and to $3,200 per month December 31, 2017. This consultant was granted 29,992 shares of common stock in the Company during
the year ended December 31, 2016, and was to be awarded 0.5% of a transaction, as defined by and under the terms of the Company’s
PBP, but was issued 44,636 shares of common stock on retirement of the plan (see Note 11). For the years ended December 31, 2018
and 2017, total fees charged by this consultant were $25,600 and $28,600, respectively. Effective July 25, 2018, this consultant
was employed as COO/CFO under the terms of an employment agreement (see Note 11) that superseded the consulting agreement. On July 31, the Company
completed its initial public offer of stock. Related parties that participated in this offering included: (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Chairman,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Bankole
Johnson, Chairman, who purchased 1,400 units consisting of 1,400 shares of common stock and warrants to purchase 1,400 shares
of common stock at an exercise price of $6.25 per share; (vii) Tony Goodman, a Director, who purchased 7,000 units consisting
of 7,000 shares of common stock and warrants to purchase 1,400 shares of common stock at an exercise price of $6.25 per share. See Notes 4, 5, 6,
and 9 for related party debt transactions.</t>
  </si>
  <si>
    <t>Stockholders' Deficit</t>
  </si>
  <si>
    <t>Equity [Abstract]</t>
  </si>
  <si>
    <t>STOCKHOLDERS' DEFICIT</t>
  </si>
  <si>
    <t>9 — STOCKHOLDERS’ DEFICIT Corporate Conversion/Reincorporation On October 1, 2017,
ADial Pharmaceuticals, LLC converted from a Virginia limited liability company to a Virginia corporation, APL Conversion Corp.
On October 11, 2017, APL Conversion Corp. was merged into Adial Pharmaceuticals, Inc., a Delaware corporation. The Certificate
of Incorporation of Adial Pharmaceuticals, Inc. authorizes the issuance of fifty million (50,000,000) shares of common stock and
five million (5,000,000) shares of preferred stock. No shares of preferred stock have been issued or designated by Adial Pharmaceuticals,
Inc. Three million, two hundred sixty-eight thousand five (3,268,005) shares of a single series of common stock were issued to
the former equity unit holders of ADial Pharmaceuticals, LLC following the limited liability company’s conversion to a Virginia
corporation and subsequent reincorporation by merger in Delaware in the following ratios and total amounts:
Equity Unit Class Units in Common Shares Shares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Options to purchase
937,000 Class A units, warrants to purchase 723,916 Class A units, and warrants to purchase 1,870,469 Class B units were converted
to options and warrants to purchase an aggregate of six hundred fifty-six thousand eight hundred thirty-seven (656,837) shares
of common stock of Adial Pharmaceuticals, Inc. and were assumed in proportion to the number of shares to be issued to former unit
holders of the class of units underlying the option or warrant, with the exercise price of the newly issued options or warrants
being divided by the same ratio. All references to the former member’s initial capital contribution in ADial Pharmaceuticals,
LLC has been retroactively adjusted to reflect the equivalent number of Adial Pharmaceuticals, Inc. shares of common stock. Additionally,
upon completion of the conversion, the Company calculated a net adjustment to deferred income tax asset, which was deemed immaterial,
and reclassified $10.7 million from accumulated deficit to additional paid in capital. Equity Issuances/Repurchases In 2017, the Company
issued 7,018 shares of common stock at a price of $5.70 per share, with zero financing cost, aggregating $40,000. In 2018, the Company
issued shares of common stock as follows: On April 1, 2018, the
Company issued 292,309 shares of common stock to Company officers and a director in compensation for termination, by mutual agreement
of the Performance Bonus Plan. At the time of this issuance, the company recognized an equity-based compensation expense of $1,461,545. On July 31, 2018, 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The Company also issued 58,560 warrants
to the underwriter as compensation. Gross proceeds of the offering, totaled $7,321,706, which after offering expenses, resulted
in net proceeds of $6,267,932. On July 31, the Company
issued 700,855 shares of common stock as part of units to holders of the 2016 Convertible Notes upon conversion of the 2016 Convertible
Notes at consummation of the IPO, resulting in $545,307 recorded in equity upon conversion. On July 31, the Company
issued 388,860 shares of common stock and 444,608 warrants to consultants, employees, and contractors upon consummation of the
IPO, which resulted in equity-based compensation expenses of $3,436,406. Additionally, the Company issued 442,220 shares of common
stock, 480,600 warrants in units and 497,330 warrants in common stock resulting in $4,132,398 recorded in equity due to stock
and warrants issuances in connection with debt settlements. On November 26, the
Company issued 100,000 shares of common stock to a consultant at the market price of $1.66 per share for a total cost of $166,000. On December 15, the
Company issued 18,750 shares of common stock to a consultant at the market price of $2.80 per share for a total cost of $52,500. On December 26, the
Company issued 25,000 shares of common stock on exercise of 25,000 previously issued tradeable warrants for the warrant exercise
price of $6.25 per share, for a total cash receipt of $156,250. On October 9, 2017,
the Company adopted the Adial Pharmaceuticals, Inc. 2017 Equity Incentive Plan (the “2017 equity incentive plan”).
Initially, the aggregate number of shares of the Company’s common stock that may be issued pursuant to stock awards under
the 2017 equity incentive plan is 1,750,000 shares. At December 31, 2018, there remained 1,681,000 shares issuable under the 2017
equity incentive plan. On August 16, 2018,
the Company filed with the Securities and Exchange Commission (the “SEC”) a registration statement on Form S-8 registering
1,750,000 shares available for issuance under the 2017 equity incentive plan. Stock Options The following table
provides the activity in options for the respective periods:
Total Options Outstanding Weighted Average Remaining Term (Years) Weighted Average Exercise Price Weighted Average Fair Value at Issue
Outstanding December 31, 2016 – NA NA NA
Issued 179,862 10.00 $ 5.70 $ 4.84
Cancelled (5,580 ) 9.85 5.70 4.84
Outstanding December 31, 2017 174,282 9.50 5.70 4.84
Issued 68,900 10.00 $ 2.80 $ 2.21
Outstanding December 31, 2018 243,182 8.93 $ 4.88 $ 4.09
Outstanding December 31, 2018, non-vested 155,789 9.09 $ 4.52 $ 3.41 At December 31, 2018, the intrinsic
value totals of the outstanding options were $159,848. The Company used the
Black Scholes valuation model to determine the fair value of the options issued, using the following key assumptions for the years
ended December 31, 2018 and 2017:
2018 2017
Fair Value per Share $ 2.80 $ 5.56-5.67
Expected Term 6.5 years 6.5 years
Expected Volatility 95.77 % 90-92 %
Risk free rate 2.79 % 2.26-2.35 % Compensation expense
associated with issuance of options was recognized using the straight line method over the requisite service period, which is
the implied service period. During the years ended December 31, 2018 and 2017, total equity-based compensation expense from the
options issued was $251,903 and $135,891, respectively, of which $52,452 and $0 were classified as R&amp;D expense and $199,451
and $135,891 were classified as G&amp;A expense in the years ended December 31, 2018 and 2017, respectively. As of December 31,
2018, $511,285 in further compensation expense resulting from issued options remained to be recognized. See Equity Issuances
section in the Note for additional stock based compensation expense incurred in 2018. The components of stock-based compensation
expense included in the Company’s statements of operations for the years ended December 31, 2018 and 2017 are as follows:
Year ended December 30
2018 2017
R&amp;D Options Expense 52,452 –
Total research and development expenses 52,452 –
G&amp;A PIU Issuance Expense – 69,505
G&amp;A Options Issuance Expense 199,451 135,891
Stock granted for Performance Bonus Plan Cancellation 1,461,545 –
Stock and warrants granted in IPO 3,436,406 –
Stock issued to consultants 218,500 –
Total general and administrative expenses 5,315,902 205,396
Total stock-based compensation expense $ 5,368,354 $ 205,396 Stock Warrants The following table provides the activity
in warrants for the respective periods.
Total Warrants Weighted Average Remaining Term (Years) Weighted Average Exercise Price Average Intrinsic Value
Outstanding December 31, 2016 482,555 12.20 5.51 1.38
Issued – NA NA NA
Cancelled – NA NA NA
Outstanding December 31, 2017 482,555 11.20 $ 5.51 $ 1.38
Issued 4,547,204 5.00 5.82 0.00
Cancelled – NA NA NA
Exercised (25,000 ) 4.59 6.25 0.06
Outstanding December 31, 2018 5,054,759 5.07 $ 5.72 0.61 Of warrants issued during the year ended
on December 31, 2018, 2,846,266 were issued as part of the units issued in the IPO. The Company valued warrants using the Black-Scholes
option pricing model, based on weighted average assumptions of an expected term on issue of 5 years, exercise price of $5.87 per
share, underlying stock price per share of $5.00, annual volatility of the underlying stock price of 98.75% and risk free rate
of 1.72%. Warrants issued in exchange for unit warrants were estimated as being an exchange of equal values.</t>
  </si>
  <si>
    <t>Income Taxes</t>
  </si>
  <si>
    <t>Income Tax Disclosure [Abstract]</t>
  </si>
  <si>
    <t>INCOME TAXES</t>
  </si>
  <si>
    <t xml:space="preserve">10 — INCOME TAXES The Company was reorganized
as a C corporation on October 1,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After reorganization, the Company became a taxable
entity. Therefore, provision for taxes has been made for the fourth quarter of 2017, the period during which the Company was taxable.
On reincorporation, the Company recapitalized $10,673,709 in retained deficits and 2017 losses prior to reincorporation to additional
paid in capital, leaving a retained deficit $403,992 as the basis for a potential loss carryforward. The Company's
tax provision is determined using an estimate of our annual effective tax rate adjusted for discrete items, if any, that are taken
into account in the relevant period. The annual effective tax rate is estimated to be a combined 27% and 34% for the U.S. federal
and state statutory tax rates for the years ended December 31, 2018 and 2017, respectively. We review tax uncertainties in light
of changing facts and circumstances and adjust them accordingly. As of December 31, 2018 and 2017, there were no tax contingencies
or unrecognized tax positions recorded. Income tax expense
attributable to pretax loss from continuing operations differed from the amounts computed by applying the combined U.S. federal
and state income tax rate, 34% prior to changes in federal tax rate for the year ended December 31, 2017 and 27% in the year ended
December 31, 2018, to pretax loss from continuing operations as a result of the following:
Year ended December 31,
2018 2017
Computed "expected" tax benefit $ (2,442,589 ) (387,415 )
Increase (reduction) in income taxes resulting from:
State Tax, net of federal (697,883 ) (68,367 )
Change in Federal Tax Rate — 52,519
LLC income flow through — 250,058
Non-deductible finance charges and loss on debt extinguishment 1,255,918 —
Change in the valuation allowance 1,884,554 153,205
Total income tax expense/(benefit) $ — — Deferred income
taxes reflect the net tax effects of temporary differences between the carrying amounts of assets and liabilities recognized
for financial reporting, and the amounts recognized for income tax purposes. The significant components of deferred tax
assets (at a 27% effective tax rate) as of December 31, 2018 and 2017, respectively, are as follows: Deferred Tax Assets (rounded)
Total Total Deferred Tax Asset
2018 2017 2018 2017
Net operating loss carry-forward 7,132,000 404,000 1,926,000 109,000
Stock based compensation 252,000 — 68,000 —
Less: valuation allowance (7,384,000 ) (404,000 ) (1,994,000 ) (109,000 )
Total $ — $ — $ — $ — the Company has
a net operating loss carry-forward for federal and state tax purposes of approximately $7.1 million at December 31, 2018,
that is potentially available to offset future taxable income. The 20-year limitation was eliminated for losses generated
after January 1, 2018, giving the taxpayer the ability to carry forward losses indefinitely. However, NOL carry forward
arising after January 1, 2018, will now be limited to 80 percent of taxable income. For financial reporting purposes, no
deferred tax asset was recognized because at December 31, 2018,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the Company can utilize its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The Company measured its deferred tax assets and liabilities based on the rates at
which they are anticipated to reverse in the future, which is generally 21%. However, the Company is still examining certain aspects
of the Act and refining its calculations, which could potentially affect the measurement of these balances or give rise to new
deferred tax amounts. The provisional amount recorded related to the re-measurement of the Company's deferred tax balance
was a tax expense of approximately $53,000, which was fully offset with a valuation allowance against our deferred taxes. Since
the Company was not a taxable entity prior to reincorporation, examination of returns for years prior to 2017 will not result
in changes to tax liability or benefit. </t>
  </si>
  <si>
    <t>Commitments and Contingencies</t>
  </si>
  <si>
    <t>Commitments and Contingencies Disclosure [Abstract]</t>
  </si>
  <si>
    <t>COMMITMENTS AND CONTINGENCIES</t>
  </si>
  <si>
    <t>11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paid basis. The Company executed
an amendment, dated December 14, 2017, to the license agreement. 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At December 31, 2018,
the Company had accrued $40,000 in minimum royalties, of which $0 had been paid. Crown CRO Master Services Agreement
&amp; Service Order On October 31, 2018,
the Company entered into a master services agreement (“MSA”) with Crown CRO Oy (“Crown) for contract clinical
research and consulting services. 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 On November 16, 2018,
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Crown’s Fee for
completion of the trial under the Service Order is approximately $3.4 million (€2,952,355 at the Euro/US Dollar exchange
rate of 1.1444 as of December 31, 2018). On November 21, 2018, the Company made the prepayment under the agreement, at a cost
of $505,961, after exchange to US dollars at the rate then prevailing, capitalized as a prepaid expense. The remaining fees are
to be paid as milestones are reached on the following schedule (converted to dollars at the Euro/US Dollar exchange rate of 1.1444
as of December 31, 2018):
Milestone Event Percent Fee Amount
Five of five national regulatory submissions Done 10 % $ 338,609
First patient randomized 10 % $ 338,609
30% of patients randomized 10 % $ 338,609
50% of clinical sites initiated 5 % $ 169,305
60% of patients randomized 10 % $ 338,609
100% of clinical sites initiated 10 % $ 338,609
50% of CRF pages monitored 5 % $ 169,305
100% of patients randomized 10 % $ 338,609
90% of CRF pages monitored 5 % $ 169,305
Database is locked 5 % $ 169,305
PE analysis 5 % $ 169,305 Service Agreement 1
also estimates approximately $2.5 million (€2,172,000) in passthrough costs, mostly fees to clinical investigators and sites,
which will be billed as incurred. In the event that the MSA or Service Order are terminated, the Crown’s actual costs up
the date of termination will be payable by the Company, but any unrealized milestones shall not be. Lease Commitments On December 31, 2014,
the Company signed a lease agreement for office at 414 East Water Street, Charlottesville, VA 22902. The lease required monthly
payments of $2,250 and terminated on January 31, 2017. As of the date of these statements, the lease had terminated and the full
security deposit of $2,250 has been returned to the Company. Rent expense under this operating lease agreement was approximately
$0 and $2,130 for the years ended December 31, 2018 and 2017, respectively. On August 16, 2017,
the Company entered into a sublease with Inspyr Therapeutics, Inc. for two furnished offices located at 1180 Seminole Trail, Suite
495, Charlottesville, Virginia 22901. Pursuant to the sublease, the Company has agreed to pay rent in the amount of $300 per month
while it is a private company with the rent increasing to $1,300 per month beginning on the first day of the month after it is
a public company. Either party may terminate the sublease upon written notice to the other party specifying the date of termination
as long as such date of termination is not earlier than the last day of the month following the month in which such notice is
given. Rent expense under this operating lease agreement was approximately $3,900 and $750 for the years ended December 31, 2018
and 2017, respectively. On October 9, 2018,
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The agreement is not a lease and does not
create a tenancy relationship. At December 31, 2018, the Company had paid security deposit of $1,100 and $3,455 in fees under
this agreement. On December 19, 2018,
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does not create a lease interest or tenancy relationship, and is on
a month-to-month basis. At the time the agreement was executed, the first use fee for the month of January 2019 of $1,150, a security
deposit of $1,150, and a setup fee of $200 became due and payable. Performance Bonus Plan On February 17, 2015,
the Company adopted a performance bonus plan (“PBP”) to provide incentive for Company personnel, which was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 On April 1, 2018, the
Company retired by mutual agreement with the participating directors and officers, Bankole Johnson, William Stilley, and Joseph
Truluck, the PBP. In consideration of their agreement to retire the PBP, Mr. Stilley, Dr. Johnson, and Mr. Truluck were issued
197,673, 50,000, and 44,636 shares of common stock, respectively, and the Company incurred an associated charge to operations
in the year ended December 31, 2018 of approximately $1.5 million. Consulting Agreements On October 1, 2018 the Company entered
into a Consulting Agreement and attached Statement of Work with LWY Consulting, Inc., doing business as Panacea Clinical Research
(“Panacea”) for clinical and regulatory consulting services. Under the terms of this agreement, the Company has the
option of paying up to twenty-five percent (25%) billed work time in the form of options to be issued on the last day of each
quarter during which the work was billed. At December 31, 2018, the Company had not paid any compensation to Panacea in the form
of options. On November 26, 2018,
the Company entered into a Consulting Agreement with Bespoke Growth Partners, Inc. (“Bespoke”) for advice and consulting
on the Company’s business planning, corporate communications, investor relations, and market strategies. The term of the
agreement is one year, but may be terminated by the Company at any time for any reason with 30 days notice. Under the terms of
this agreement and in compensation for its services, the Company issued 100,000 shares of common stock to Bespoke effective November
26, 2018 at a cost of $1.66 per share (the market price on the day of issue) or $166,000 in total. Unless the agreement has been
terminated, the Company will be required to issue 50,000 shares of common stock to Bespoke on each of March 1, June 1, and September
1, 2019. On December 15, 2018,
the Company executed an Engagement Letter with Lyons Capital, LLC (“Lyons”) for making professional introductions.
The engagement has a term of one year, but may be terminated at any time and for any reason by the Company immediately with written
notice. Under the terms of the letter and in compensation for its services, the Company issued Lyons 18,750 shares common stock
effective December 15, 2018 at a cost of $3.46 per share (the market price on day of issue) or $64,875 in total. Unless the engagement
has been terminated, the Company will be required to issue 18,750 shares common stock to Lyons on each of March 15, June 15, and
September 15, 2019. Employment Agreements On July 25, 2017, employment
agreements to be entered into by the Company and the CEO, COO/CFO, and Chief Development Officer upon consummation of the IPO
for terms ranging from three to five years, salaries ranging from $325,000 per year to $143,000 per year (at a 50% time commitment),
with customary terms of severance. Following the consummation of the IPO on July 31, 2018, the CEO and COO/CFO executed their
respective employment agreements. The Chief Development Officer executed an employment agreement on September 6, 2018. Grant Incentive Plan On April 1, 2018, the
board of directors approved a Grant Incentive Plan to provide incentive for Bankole A. Johnson (together, the “Plan Participant”),
to secure grant funding for the Company. Under the Grant Incentive Plan, 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 During the year ended December 31, 2018, no grant funding that would result in a payment to the Plan
Participants had been obtaine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December 31, 2018 and 2017, the Company did not have any pending legal actions.</t>
  </si>
  <si>
    <t>Subsequent Events</t>
  </si>
  <si>
    <t>Subsequent Events [Abstract]</t>
  </si>
  <si>
    <t>SUBSEQUENT EVENTS</t>
  </si>
  <si>
    <t>12 — SUBSEQUENT EVENTS In January, 2019, 93,100
previously-registered shares of common stock were issued as a result of the exercise of tradeable warrants to purchase 93,100
shares of common stock at an exercise price of $6.25 per share (ADILW) for a cash payment of $581,905. On January 18, 2019,
the Company exchanged a warrant to purchase 300,000 shares of common stock at an exercise price of $3.75 per share, for a new
warrant to purchase 300,000 shares of common stock at an exercise price of $3.75 per share having different cashless exercise
terms. On January 22,
2019, the Company issued 250,000 unregistered shares of common stock upon the exercise of a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t>
  </si>
  <si>
    <t>Summary Of Significant Accounting Policies (Policies)</t>
  </si>
  <si>
    <t>Liquidity, Going Concern and Other Uncertainties</t>
  </si>
  <si>
    <t>Liquidity, Going Concern and Other Uncertainties The financial statements
have been prepared in conformity with generally accepted accounting principles, which contemplate continuation of the Company as
a going concern. To date, the Company has not generated any revenues. As of December 31, 2018, the Company had an accumulated deficit
of approximately $12.0 million, and has incurred net losses of approximately $11.6 million and $1.1 million for the years ended
December 31, 2018 and 2017, respectively. Based on the current development plans for AD04 in both the U.S. and foreign markets
and the Company's other operating requirements, management believes that the existing cash at December 31, 2018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equity and/or debt financings, strategic relationships,
or out-licensing of its products in order to complete its ongoing research and development efforts and the planned Phase 3 clinical
trial. Without additional funding, the Company would exhaust its existing cash reserves by the end of the third quarter of 2019
and would be required to delay, scale back or eliminate some or all of its research and development program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the ability to negotiate favorable licensing or other manufacturing and marketing agreements for its products; and the ability
to raise capital to support its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equity-based compensation, intangible assets useful life,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si>
  <si>
    <t>Basic and Diluted Earnings (Loss) per Share</t>
  </si>
  <si>
    <t>Basic and Diluted Earnings (Loss) per
Share Basic and diluted earnings
(loss) per share are computed based on the weighted-average outstanding shares of stock, which are all voting shares. For purposes
of these statements, the conversion of units into common shares associated with the reorganization of ADial Pharmaceuticals, LLC
into Adial Pharmaceuticals, Inc (see Note 9) on October 2, 2017 has been retroactively reflected for all periods presented. Common stock equivalents
consist of outstanding warrants and options. Stock equivalents of warrants to purchase approximately 5,054,759 common shares and
shares to be issued upon exercise of 243,182 options outstanding, and stock equivalents of warrants to purchase approximately 482,555
common shares and shares to be issued upon exercise of 174,282 options outstanding were all excluded from the computation of diluted
earnings (loss) per share for the years ended December 31, 2018 and 2017, respectively, because their effect on the loss per share
is anti-dilutive.</t>
  </si>
  <si>
    <t>Cash and Cash Equivalents</t>
  </si>
  <si>
    <t xml:space="preserve">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18, the
Company held a balance in a money market account that exceeded federally insured limits by approximately $3.4 million. There were
no accounts that exceeded federally insured limits at December 31, 2017. </t>
  </si>
  <si>
    <t>Intangible Assets</t>
  </si>
  <si>
    <t>Intangible Assets Intangible assets consist
primarily of the trademarks and copyrights. The trademarks and copyrights will be amortized using the straight-line method based
on an estimated useful life of 20 years.</t>
  </si>
  <si>
    <t>Impairment of Long-Lived Assets</t>
  </si>
  <si>
    <t>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search and Development</t>
  </si>
  <si>
    <t>Research and Development Research and development
costs are charged to expense as incurred. Research and development expenses includes fees associated with direct trial expenses
such as fees due to contract research organizations, consultants supporting our research and development endeavors, the acquisition
of technology rights, and compensation of clinical development personnel. These costs are charged to operations as incurred as
research and development expense.</t>
  </si>
  <si>
    <t>Embedded Derivative Liability - Convertible Notes</t>
  </si>
  <si>
    <t>Embedded Derivative Liability —
Convertible Notes The Company had convertible
notes outstanding at December 31, 2017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t>
  </si>
  <si>
    <t>Equity-Based Compensation</t>
  </si>
  <si>
    <t>Equity-Based Compensation In 2018 and 2017, the
Company issued equity options to certain employees, directors, and consultants. Prior to reincorporation as a Delaware corporation
on October 1, 2017, these options were for the purchase of Class A equity units. All options for the purchase of Class A units
outstanding at the time of reincorporation were converted to options for the purchase of shares of common stock, in the same proportion
as that used to convert Class A units to shares of common stock (see Note 9).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Prior to its reincorporation,
the Company issued Profits Interest Units ("PIU") to certain employees. The Company treated the PIU's it issued
in the form of Class A membership Units as compensation in a manner consistent with how stock-based compensation of a C-corporation
would be treated if the membership units were shares of a C-corporation. Because the arrangement was primarily based on the price
of the Company's equity instruments and there were no substantive repurchase provisions, the arrangement was accounted for
under FASB ASC 718 "Compensation — Stock Compensation" ("ASC 718"). The Company measured the
cost of these equity awards based on the grant date fair value of the awards. That cost was recognized on a straight-line basis
over the period during which the employee was required to provide service in exchange for the entire award. The fair value of the
PIU's and options to purchase Class A units outstanding on the date of grant was calculated using the Black-Scholes option
pricing model, based on key assumptions such as the fair value of Class A units, expected volatility and expected term. The Company's
estimates of these assumptions are primarily based on third-party valuations, historical data, peer company data and the judgment
of management regarding future trends. All equity-based compensation transactions prior to October 1, 2017 have been retrospectively
reflected for the conversion of units into common shares associated with the reorganization of ADial Pharmaceuticals, LLC into
Adial Pharmaceuticals, Inc (see Note 9). The Company accounts
for equity-based compensation issued to non-employees and consultants in accordance with the provisions of FASB ASC 505-50 "Equity
– Based Payments to Non-employees". The non-cash charge to operations for non-employee PIU's with time based
vesting provisions is based on the fair value of the PIU's re-measured each reporting period and amortized to expense over
the remaining vesting period.</t>
  </si>
  <si>
    <t>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for additional details of the Company's accounting
for income taxes.</t>
  </si>
  <si>
    <t>Fair Value of Financial Instruments and Fair Value Measurements</t>
  </si>
  <si>
    <t>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Recent Accounting Pronouncements</t>
  </si>
  <si>
    <t>Recent Accounting Pronouncements Leases — Earnings per Share,
Distinguishing Liabilities from Equity, and Derivatives and Hedging — Fair Value —</t>
  </si>
  <si>
    <t>Intangible Assets, Net (Tables)</t>
  </si>
  <si>
    <t>Schedule of Intangible assets, net</t>
  </si>
  <si>
    <t xml:space="preserve"> Useful December 31, 2018 December 31,
Trademarks and Copyrights 20 years $ 11,300 $ 11,300
Less: Accumulated amortization (4,565 ) (4,002 )
Intangible Assets, net $ 6,735 $ 7,298 </t>
  </si>
  <si>
    <t>Derivative Liability (Tables)</t>
  </si>
  <si>
    <t>Schedule of derivative liability</t>
  </si>
  <si>
    <t>Underlying asset Common Stock
Common Stock Expected term (years) 5 years
Common Stock Volatility 90-92%
Risk free rate 1.67-2.45%
Event of default trigger Starts at 0%, then rises 0.5% per year to
a maximum of 5%
Probability of Company Sale 45% by 12/31/17 25% by 12/31/18 25% by 12/31/19</t>
  </si>
  <si>
    <t>Stockholders' Deficit (Tables)</t>
  </si>
  <si>
    <t>Schedule of equity unit class</t>
  </si>
  <si>
    <t xml:space="preserve">Equity Unit Class Units in Common Shares Shares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t>
  </si>
  <si>
    <t>Schedule of stock options activity</t>
  </si>
  <si>
    <t xml:space="preserve"> Total Options Outstanding Weighted Average Remaining Term (Years) Weighted Average Exercise Price Weighted Average Fair Value at Issue
Outstanding December 31, 2016 – NA NA NA
Issued 179,862 10.00 $ 5.70 $ 4.84
Cancelled (5,580 ) 9.85 5.70 4.84
Outstanding December 31, 2017 174,282 9.50 5.70 4.84
Issued 68,900 10.00 $ 2.80 $ 2.21
Outstanding December 31, 2018 243,182 8.93 $ 4.88 $ 4.09
Outstanding December 31, 2018, non-vested 155,789 9.09 $ 4.52 $ 3.41 </t>
  </si>
  <si>
    <t>Schedule of black scholes valuation model to determine the fair value of the options issued</t>
  </si>
  <si>
    <t xml:space="preserve"> 2018 2017
Fair Value per Share $ 2.80 $ 5.56-5.67
Expected Term 6.5 years 6.5 years
Expected Volatility 95.77 % 90-92 %
Risk free rate 2.79 % 2.26-2.35 %</t>
  </si>
  <si>
    <t>Schedule of stock-based compensation expense</t>
  </si>
  <si>
    <t xml:space="preserve">Year ended December 30
2018 2017
R&amp;D Options Expense 52,452 –
Total research and development expenses 52,452 –
G&amp;A PIU Issuance Expense – 69,505
G&amp;A Options Issuance Expense 199,451 135,891
Stock granted for Performance Bonus Plan Cancellation 1,461,545 –
Stock and warrants granted in IPO 3,436,406 –
Stock issued to consultants 218,500 –
Total general and administrative expenses 5,315,902 205,396
Total stock-based compensation expense $ 5,368,354 $ 205,396 </t>
  </si>
  <si>
    <t>Schedule of activity in warrants</t>
  </si>
  <si>
    <t xml:space="preserve"> Total Warrants Weighted Average Remaining Term (Years) Weighted Average Exercise Price Average Intrinsic Value
Outstanding December 31, 2016 482,555 12.20 5.51 1.38
Issued – NA NA NA
Cancelled – NA NA NA
Outstanding December 31, 2017 482,555 11.20 $ 5.51 $ 1.38
Issued 4,547,204 5.00 5.82 0.00
Cancelled – NA NA NA
Exercised (25,000 ) 4.59 6.25 0.06
Outstanding December 31, 2018 5,054,759 5.07 $ 5.72 0.61</t>
  </si>
  <si>
    <t>Income Taxes (Tables)</t>
  </si>
  <si>
    <t>Schedule of pretax loss from continuing operations</t>
  </si>
  <si>
    <t xml:space="preserve"> Year ended December 31,
2018 2017
Computed "expected" tax benefit $ (2,442,589 ) (387,415 )
Increase (reduction) in income taxes resulting from:
State Tax, net of federal (697,883 ) (68,367 )
Change in Federal Tax Rate — 52,519
LLC income flow through — 250,058
Non-deductible finance charges and loss on debt extinguishment 1,255,918 —
Change in the valuation allowance 1,884,554 153,205
Total income tax expense/(benefit) $ — — </t>
  </si>
  <si>
    <t>Schedule of deferred tax assets</t>
  </si>
  <si>
    <t xml:space="preserve"> Total Total Deferred Tax Asset
2018 2017 2018 2017
Net operating loss carry-forward 7,132,000 404,000 1,926,000 109,000
Stock based compensation 252,000 — 68,000 —
Less: valuation allowance (7,384,000 ) (404,000 ) (1,994,000 ) (109,000 )
Total $ — $ — $ — $ — </t>
  </si>
  <si>
    <t>Commitments and Contingencies (Tables)</t>
  </si>
  <si>
    <t>Schedule of milestone payment</t>
  </si>
  <si>
    <t xml:space="preserve">Milestone Event Percent Fee Amount
Five of five national regulatory submissions Done 10 % $ 338,609
First patient randomized 10 % $ 338,609
30% of patients randomized 10 % $ 338,609
50% of clinical sites initiated 5 % $ 169,305
60% of patients randomized 10 % $ 338,609
100% of clinical sites initiated 10 % $ 338,609
50% of CRF pages monitored 5 % $ 169,305
100% of patients randomized 10 % $ 338,609
90% of CRF pages monitored 5 % $ 169,305
Database is locked 5 % $ 169,305
PE analysis 5 % $ 169,305 </t>
  </si>
  <si>
    <t>Description of Business (Details) - USD ($)</t>
  </si>
  <si>
    <t>1 Months Ended</t>
  </si>
  <si>
    <t>Jul. 31, 2018</t>
  </si>
  <si>
    <t>Description of Business (Textual)</t>
  </si>
  <si>
    <t>Proceeds from initial public offering</t>
  </si>
  <si>
    <t>IPO [Member]</t>
  </si>
  <si>
    <t>Summary Of Significant Accounting Policies (Details) - USD ($)</t>
  </si>
  <si>
    <t>Significant Accounting Policies (Textual)</t>
  </si>
  <si>
    <t>Net losses</t>
  </si>
  <si>
    <t>Cash on hand</t>
  </si>
  <si>
    <t>Intangible assets estimated useful life</t>
  </si>
  <si>
    <t>20 years</t>
  </si>
  <si>
    <t>Potentially dilutive common shares</t>
  </si>
  <si>
    <t>Weighted-average outstanding shares of stock</t>
  </si>
  <si>
    <t>Balance in a money market</t>
  </si>
  <si>
    <t>Intangible Assets, Net (Details) - USD ($)</t>
  </si>
  <si>
    <t>Trademarks and Copyrights</t>
  </si>
  <si>
    <t>Less: Accumulated amortization</t>
  </si>
  <si>
    <t>Intangible Assets, net</t>
  </si>
  <si>
    <t>Useful life of intangible assets, net</t>
  </si>
  <si>
    <t>Intangible Assets, Net (Details Textual) - USD ($)</t>
  </si>
  <si>
    <t>Amortization of trademarks and copyrights</t>
  </si>
  <si>
    <t>Senior Secured Notes (Details Textual) - USD ($)</t>
  </si>
  <si>
    <t>Feb. 22, 2018</t>
  </si>
  <si>
    <t>May 01, 2017</t>
  </si>
  <si>
    <t>Jul. 01, 2018</t>
  </si>
  <si>
    <t>Oct. 11, 2017</t>
  </si>
  <si>
    <t>Senior Secured Notes (Textual)</t>
  </si>
  <si>
    <t>Principal amount</t>
  </si>
  <si>
    <t>Amortized to interest expense</t>
  </si>
  <si>
    <t>Issuance of common stock</t>
  </si>
  <si>
    <t>Warrants exercise price</t>
  </si>
  <si>
    <t>Senior Secured Bridge Note [Member]</t>
  </si>
  <si>
    <t>Terms of agreement, description</t>
  </si>
  <si>
    <t>The Company paid $150,000 at time of execution of the settlement and was to pay an additional cash payment of $100,000 at the earlier of the Next Financing or at the same time and in equal amount (up to a maximum of $100,000) as payments are made to MVA under the senior secured note held by MVA.</t>
  </si>
  <si>
    <t>Debt proceeds</t>
  </si>
  <si>
    <t>Original issue discount</t>
  </si>
  <si>
    <t>Maturity date at issue</t>
  </si>
  <si>
    <t>Nov. 1,
		2017</t>
  </si>
  <si>
    <t>Feb. 5,
		2018</t>
  </si>
  <si>
    <t>Due amount paid</t>
  </si>
  <si>
    <t>Debt, description</t>
  </si>
  <si>
    <t>The Company agreed to issue to the holder of the Senior Secured Bridge Note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t>
  </si>
  <si>
    <t>Principal balance outstanding</t>
  </si>
  <si>
    <t>Interest expense</t>
  </si>
  <si>
    <t>Senior Secured Bridge Note [Member] | IPO [Member]</t>
  </si>
  <si>
    <t>Settlement cash payment</t>
  </si>
  <si>
    <t>Warrants to purchase of common stock</t>
  </si>
  <si>
    <t>Extinguishment of net loss</t>
  </si>
  <si>
    <t>Senior Secured Notes (Details Textual 1) - USD ($)</t>
  </si>
  <si>
    <t>Jun. 08, 2018</t>
  </si>
  <si>
    <t>Mar. 01, 2018</t>
  </si>
  <si>
    <t>Jun. 03, 2018</t>
  </si>
  <si>
    <t>Principal amount for related parties</t>
  </si>
  <si>
    <t>Senior Secured Notes (Related Parties $470,000) [Member]</t>
  </si>
  <si>
    <t>Maturity date</t>
  </si>
  <si>
    <t>Aug. 1,
		2018</t>
  </si>
  <si>
    <t>Debt interest rate, description</t>
  </si>
  <si>
    <t>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t>
  </si>
  <si>
    <t>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t>
  </si>
  <si>
    <t>The Company agreed to issue to th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issued have an exercise price equal to the price per security of the Next Financing and a term of five years.</t>
  </si>
  <si>
    <t>Discounted principal amount</t>
  </si>
  <si>
    <t>Cash received</t>
  </si>
  <si>
    <t>Security Purchase Agreements [Member] | Senior Secured Notes (Related Parties $470,000) [Member]</t>
  </si>
  <si>
    <t>Interest rate</t>
  </si>
  <si>
    <t>18.00%</t>
  </si>
  <si>
    <t>Jul. 1,
		2018</t>
  </si>
  <si>
    <t>Senior Secured Notes (Details Textual 2) - USD ($)</t>
  </si>
  <si>
    <t>Payment of senior note</t>
  </si>
  <si>
    <t>Warrant to purchase of common stock, exercisable per share</t>
  </si>
  <si>
    <t>Security Purchase Agreements [Member] | June 2018 Senior Note [Member]</t>
  </si>
  <si>
    <t>Debt instrument, description</t>
  </si>
  <si>
    <t>The June 2018 Senior Note was issued at an original issue discount of 15.4%, or $50,000, did not bear interest and was payable on March 5, 2019 or upon an earlier event of default, including, without limitation, a change of control of the Company.</t>
  </si>
  <si>
    <t>Conversion price</t>
  </si>
  <si>
    <t>Dilutive financing, description</t>
  </si>
  <si>
    <t>Additionally, in the event of the consummation by the Company of a Dilutive Financing (defined as any debt or equity financing in the amount of $2,000,000 or more, at a price of less than $4.00 per share of common stock), the Company agreed to reduce the conversion price then in effect to a price equal to 50% of the per share price of the common stock issued in the Dilutive Financing.</t>
  </si>
  <si>
    <t>Warrant to purchase of common stock</t>
  </si>
  <si>
    <t>Exercisable term</t>
  </si>
  <si>
    <t>5 years</t>
  </si>
  <si>
    <t>Note discounted amount</t>
  </si>
  <si>
    <t>Note beneficial conversion feature</t>
  </si>
  <si>
    <t>Subordinated Notes - Related Parties (Details) - USD ($)</t>
  </si>
  <si>
    <t>Nov. 20, 2017</t>
  </si>
  <si>
    <t>Subordinated Notes - Related Parties (Textual)</t>
  </si>
  <si>
    <t>Aggregate principal amount</t>
  </si>
  <si>
    <t>Secured notes</t>
  </si>
  <si>
    <t>Realized gain</t>
  </si>
  <si>
    <t>Subordinated Notes [Member]</t>
  </si>
  <si>
    <t>Proceeds from related parties</t>
  </si>
  <si>
    <t>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In addition, upon repayment, the Subordinated Holders were to receive warrants to purchase shares of the Company's common stock in the amount equal to the principal of the Subordinated Notes and at an exercise price per share equal to 100% of the IPO price.</t>
  </si>
  <si>
    <t>Convertible Notes - Related Parites (Details) - USD ($)</t>
  </si>
  <si>
    <t>Dec. 31, 2016</t>
  </si>
  <si>
    <t>Sep. 30, 2016</t>
  </si>
  <si>
    <t>Convertible Notes (Textual)</t>
  </si>
  <si>
    <t>Conversion of stock description</t>
  </si>
  <si>
    <t>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At the time of the conversion, the Company recognized a net gain on extinguishment of $752.</t>
  </si>
  <si>
    <t>Directors and Officers [Member]</t>
  </si>
  <si>
    <t>Convertible notes</t>
  </si>
  <si>
    <t>2016 Convertible Notes [Member]</t>
  </si>
  <si>
    <t>Outstanding unsecured principal amount</t>
  </si>
  <si>
    <t>Due date</t>
  </si>
  <si>
    <t>15.00%</t>
  </si>
  <si>
    <t>Debt conversion description</t>
  </si>
  <si>
    <t>The 2016 Convertible Notes were to automatically convert to common stock in the event the Company issued and sold either common or preferred stock of $2,000,000 or more, excluding the value of the conversion of the 2016 Convertible Notes.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t>
  </si>
  <si>
    <t>Derivative Liability (Details) - Derivative Liability [Member]</t>
  </si>
  <si>
    <t>Underlying asset</t>
  </si>
  <si>
    <t>Common Stock Expected term (years)</t>
  </si>
  <si>
    <t>Common Stock Volatility, Minimum</t>
  </si>
  <si>
    <t>90.00%</t>
  </si>
  <si>
    <t>Common Stock Volatility, Maximum</t>
  </si>
  <si>
    <t>92.00%</t>
  </si>
  <si>
    <t>Risk free rate, Minimum</t>
  </si>
  <si>
    <t>1.67%</t>
  </si>
  <si>
    <t>Risk free rate, Maximum</t>
  </si>
  <si>
    <t>2.45%</t>
  </si>
  <si>
    <t>Event of default trigger</t>
  </si>
  <si>
    <t>Starts at 0%, then rises 0.5% per year to a maximum of 5%</t>
  </si>
  <si>
    <t>Probability of Company Sale</t>
  </si>
  <si>
    <t xml:space="preserve"> 45% by 12/31/17 25% by 12/31/18 25% by 12/31/19</t>
  </si>
  <si>
    <t>Derivative Liability (Details Textual)</t>
  </si>
  <si>
    <t>Derivative Liability (Textual)</t>
  </si>
  <si>
    <t>Derivative liability, description</t>
  </si>
  <si>
    <t>The Subordinated Notes and the 2016 Convertible Notes included default provisions that required payment of significant penalties in the case of a default event (greater than 10% of the principal).</t>
  </si>
  <si>
    <t>Related Party Transactions (Details) - USD ($)</t>
  </si>
  <si>
    <t>Jan. 29, 2018</t>
  </si>
  <si>
    <t>Apr. 25, 2016</t>
  </si>
  <si>
    <t>Related Party Transactions (Textual)</t>
  </si>
  <si>
    <t>Shares of common stock issued</t>
  </si>
  <si>
    <t>Management [Member]</t>
  </si>
  <si>
    <t>Description of consulting agreement with consultant</t>
  </si>
  <si>
    <t>At a compensation rate of $2,000 per month. This amount was raised to $2,200 per month on June 1, 2017 and to $3,200 per month December 31, 2017. This consultant was granted 29,992 shares of common stock in the Company during the year ended December 31, 2016, and was to be awarded 0.5% of a transaction, as defined by and under the terms of the Company?s PBP, but was issued 44,636 shares of common stock on retirement of the plan (see Note 11). For the years ended December 31, 2018 and 2017, total fees charged by this consultant were $25,600 and $28,600, respectively.</t>
  </si>
  <si>
    <t>Description of related parties that participated</t>
  </si>
  <si>
    <t>(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Chairman,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Bankole Johnson, Chairman, who purchased 1,400 units consisting of 1,400 shares of common stock and warrants to purchase 1,400 shares of common stock at an exercise price of $6.25 per share; (vii) Tony Goodman, a Director, who purchased 7,000 units consisting of 7,000 shares of common stock and warrants to purchase 1,400 shares of common stock at an exercise price of $6.25 per share.</t>
  </si>
  <si>
    <t>Medico-Trans Company, LLC [Member]</t>
  </si>
  <si>
    <t>Medical translations services agreement, description</t>
  </si>
  <si>
    <t>The Company entered a Medical Translations services agreement with Medico-Trans Company, LLC (&amp;#8220;MTC&amp;#8221;),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t>
  </si>
  <si>
    <t>Payments to MTC</t>
  </si>
  <si>
    <t>Cash payments</t>
  </si>
  <si>
    <t>Principal balance</t>
  </si>
  <si>
    <t>Expenses relating to validation of Adial patents</t>
  </si>
  <si>
    <t>Medico-Trans Company, LLC [Member] | IPO [Member]</t>
  </si>
  <si>
    <t>MVA 151 Investors, LLC [Member]</t>
  </si>
  <si>
    <t>Backstop commitment, description</t>
  </si>
  <si>
    <t>The Company executed a Backstop Commitment Agreement (&amp;#8220;BCA&amp;#8221;) with MVA151 Investors, LLC (&amp;#8220;MVA&amp;#8221;), a company controlled by Company Director Kevin Schuyler, pursuant to which MVA agreed toguarantee the purchase of up to $242,000 (&amp;#8220;the Backstop Amount&amp;#8221;) in the principal amount of Secured Notes then offeredfor subscription and unsubscribed on March 1, 2018 (the &amp;#8220;Backstop Commitment&amp;#8221;).</t>
  </si>
  <si>
    <t>Secured notes investment, description</t>
  </si>
  <si>
    <t>(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4).</t>
  </si>
  <si>
    <t>Stockholders' Deficit (Details)</t>
  </si>
  <si>
    <t>Oct. 11, 2017$ / sharesshares</t>
  </si>
  <si>
    <t>Shares Issued Unit Class</t>
  </si>
  <si>
    <t>Class A Unit [Member]</t>
  </si>
  <si>
    <t>Units in Unit Class</t>
  </si>
  <si>
    <t>Common Shares Issued per Unit | $ / shares</t>
  </si>
  <si>
    <t>Profits Interest Unit, $1.42 distribution reduction [Member]</t>
  </si>
  <si>
    <t>Profits Interest Unit, $0.50 distribution reduction, voting [Member]</t>
  </si>
  <si>
    <t>Profits Interest Unit, $0.50 distribution reduction, non-voting [Member]</t>
  </si>
  <si>
    <t>Class B Unit [Member]</t>
  </si>
  <si>
    <t>Stockholders' Deficit (Details 1) - Option [Member] - $ / shares</t>
  </si>
  <si>
    <t>Total Options Outstanding</t>
  </si>
  <si>
    <t>Beginning balance</t>
  </si>
  <si>
    <t>Issued</t>
  </si>
  <si>
    <t>Cancelled</t>
  </si>
  <si>
    <t>Ending balance</t>
  </si>
  <si>
    <t>Outstanding non-vested</t>
  </si>
  <si>
    <t>Weighted Average Remaining Term (Years)</t>
  </si>
  <si>
    <t>10 years</t>
  </si>
  <si>
    <t>9 years 10 months 6 days</t>
  </si>
  <si>
    <t>Outstanding Ending</t>
  </si>
  <si>
    <t>8 years 11 months 4 days</t>
  </si>
  <si>
    <t>9 years 6 months</t>
  </si>
  <si>
    <t>Outstanding, vested and exercisable</t>
  </si>
  <si>
    <t>9 years 1 month 2 days</t>
  </si>
  <si>
    <t>Weighted Average Exercise Price</t>
  </si>
  <si>
    <t>Outstanding non vested</t>
  </si>
  <si>
    <t>Weighted Average Fair Value at Issue</t>
  </si>
  <si>
    <t>Outstanding,Non- vested</t>
  </si>
  <si>
    <t>Stockholders' Deficit (Details 2) - Black Scholes [Member] - $ / shares</t>
  </si>
  <si>
    <t>Fair value of the options</t>
  </si>
  <si>
    <t>Fair Value per Share</t>
  </si>
  <si>
    <t>Expected Term</t>
  </si>
  <si>
    <t>6 years 6 months</t>
  </si>
  <si>
    <t>Expected Volatility</t>
  </si>
  <si>
    <t>95.77%</t>
  </si>
  <si>
    <t>Risk free rate</t>
  </si>
  <si>
    <t>2.79%</t>
  </si>
  <si>
    <t>Maximum [Member]</t>
  </si>
  <si>
    <t>2.35%</t>
  </si>
  <si>
    <t>Minimum [Member]</t>
  </si>
  <si>
    <t>2.26%</t>
  </si>
  <si>
    <t>Stockholders' Deficit (Details 3) - USD ($)</t>
  </si>
  <si>
    <t>R&amp;D Options Expense</t>
  </si>
  <si>
    <t>Total research and development expenses</t>
  </si>
  <si>
    <t>G&amp;A PIU Issuance Expense</t>
  </si>
  <si>
    <t>G&amp;A Options Issuance Expense</t>
  </si>
  <si>
    <t>Stock granted for Performance Bonus Plan Cancellation</t>
  </si>
  <si>
    <t>Stock and warrants granted in IPO</t>
  </si>
  <si>
    <t>Stock issued to consultants</t>
  </si>
  <si>
    <t>Total general and administrative expenses</t>
  </si>
  <si>
    <t>Total stock-based compensation expense</t>
  </si>
  <si>
    <t>Stockholders' Deficit (Details 4) - Warrants [Member] - $ / shares</t>
  </si>
  <si>
    <t>Total Warrants Outstanding</t>
  </si>
  <si>
    <t>Exercised</t>
  </si>
  <si>
    <t>Ending Balance</t>
  </si>
  <si>
    <t>Outstanding beginning</t>
  </si>
  <si>
    <t>12 years 2 months 12 days</t>
  </si>
  <si>
    <t>4 years 7 months 2 days</t>
  </si>
  <si>
    <t>Outstanding ending</t>
  </si>
  <si>
    <t>5 years 26 days</t>
  </si>
  <si>
    <t>11 years 2 months 12 days</t>
  </si>
  <si>
    <t>Average Intrinsic Value</t>
  </si>
  <si>
    <t>Stockholders' Deficit (Details Textual) - USD ($)</t>
  </si>
  <si>
    <t>Dec. 15, 2018</t>
  </si>
  <si>
    <t>Apr. 01, 2018</t>
  </si>
  <si>
    <t>Oct. 09, 2017</t>
  </si>
  <si>
    <t>Dec. 26, 2018</t>
  </si>
  <si>
    <t>Nov. 26, 2018</t>
  </si>
  <si>
    <t>Sep. 30, 2017</t>
  </si>
  <si>
    <t>Aug. 16, 2018</t>
  </si>
  <si>
    <t>Equity-based compensation expense</t>
  </si>
  <si>
    <t>Outstanding options intrinsic value</t>
  </si>
  <si>
    <t>Compensation expense</t>
  </si>
  <si>
    <t>Common stock exercise price</t>
  </si>
  <si>
    <t>Initial public offering, description</t>
  </si>
  <si>
    <t>The Company issued 388,860 shares of common stock and 444,608 warrants to consultants, employees, and contractors upon consummation of the IPO, which resulted in equity-based compensation expenses of $3,436,406. Additionally, the Company issued 442,220 shares of common stock, 480,600 warrants in units and 497,330 warrants in common stock resulting in $4,132,398 recorded in equity due to stock and warrants issuances in connection with debt settlements.</t>
  </si>
  <si>
    <t>Weighted average remaining vesting period</t>
  </si>
  <si>
    <t>1 year 9 months 7 days</t>
  </si>
  <si>
    <t>Warrants issued</t>
  </si>
  <si>
    <t>Common stock issued</t>
  </si>
  <si>
    <t>Issued aggregating amount</t>
  </si>
  <si>
    <t>Further compensation expense resulting from issued options remained to be recognized</t>
  </si>
  <si>
    <t>R&amp;D Expense [Member]</t>
  </si>
  <si>
    <t>G&amp;A Expense [Member]</t>
  </si>
  <si>
    <t>Capital Unit, Class A [Member]</t>
  </si>
  <si>
    <t>Options for purchase</t>
  </si>
  <si>
    <t>Warrants for purchase</t>
  </si>
  <si>
    <t>Capital Unit, Class B [Member]</t>
  </si>
  <si>
    <t>Converted to options and warrants exercisable, shares</t>
  </si>
  <si>
    <t>2017 equity incentive plan [Member]</t>
  </si>
  <si>
    <t>Common stock shares available for issuance</t>
  </si>
  <si>
    <t>Black-Scholes Option Pricing Model [Member]</t>
  </si>
  <si>
    <t>Weighted average assumptions of term</t>
  </si>
  <si>
    <t>5 years 9 months 18 days</t>
  </si>
  <si>
    <t>Exercise price</t>
  </si>
  <si>
    <t>Annual volatility of the underlying stock price</t>
  </si>
  <si>
    <t>91.00%</t>
  </si>
  <si>
    <t>2.34%</t>
  </si>
  <si>
    <t>Officers and Director [Member]</t>
  </si>
  <si>
    <t>Consultant [Member]</t>
  </si>
  <si>
    <t>Underlying stock price per share</t>
  </si>
  <si>
    <t>Common stock issued price</t>
  </si>
  <si>
    <t>Common stock issued, shares</t>
  </si>
  <si>
    <t>Profits interest unit</t>
  </si>
  <si>
    <t>Conversion amount</t>
  </si>
  <si>
    <t>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The Company also issued 58,560 warrants to the underwriter as compensation. Gross proceeds of the offering, totaled $7,321,706, which after offering expenses, resulted in net proceeds of $6,267,932.</t>
  </si>
  <si>
    <t>Initial public offering shares</t>
  </si>
  <si>
    <t>Warrants [Member]</t>
  </si>
  <si>
    <t>Remaining of warrants issued</t>
  </si>
  <si>
    <t>Common stock total cash receipt</t>
  </si>
  <si>
    <t>Warrants [Member] | Black-Scholes Option Pricing Model [Member]</t>
  </si>
  <si>
    <t>98.75%</t>
  </si>
  <si>
    <t>1.72%</t>
  </si>
  <si>
    <t>Common Stock [Member]</t>
  </si>
  <si>
    <t>Authorizes the issuance of shares</t>
  </si>
  <si>
    <t>Preferred Stock [Member]</t>
  </si>
  <si>
    <t>Unit Warrants [Member] | Black-Scholes Option Pricing Model [Member]</t>
  </si>
  <si>
    <t>Income Taxes (Details) - USD ($)</t>
  </si>
  <si>
    <t>Computed “expected” tax benefit</t>
  </si>
  <si>
    <t>Increase (reduction) in income taxes resulting from:</t>
  </si>
  <si>
    <t>State Tax, net of federal</t>
  </si>
  <si>
    <t>Change in Federal Tax Rate</t>
  </si>
  <si>
    <t>LLC income flow through</t>
  </si>
  <si>
    <t>Non-deductible finance charges and loss on debt extinguishment</t>
  </si>
  <si>
    <t>Change in the valuation allowance</t>
  </si>
  <si>
    <t>Total income tax expense/(benefit)</t>
  </si>
  <si>
    <t>Income Taxes (Details 1) - USD ($)</t>
  </si>
  <si>
    <t>Deferred Tax Assets</t>
  </si>
  <si>
    <t>Net operating loss carry-forward</t>
  </si>
  <si>
    <t>Stock based compensation</t>
  </si>
  <si>
    <t>Less: valuation allowance</t>
  </si>
  <si>
    <t>Deferred Tax Asset [Member]</t>
  </si>
  <si>
    <t>Income Taxes (Details Textual) - USD ($)</t>
  </si>
  <si>
    <t>Dec. 22, 2017</t>
  </si>
  <si>
    <t>Oct. 02, 2017</t>
  </si>
  <si>
    <t>Income Taxes (Textual)</t>
  </si>
  <si>
    <t>Retained deficits</t>
  </si>
  <si>
    <t>Federal statutory tax rates</t>
  </si>
  <si>
    <t>27.00%</t>
  </si>
  <si>
    <t>34.00%</t>
  </si>
  <si>
    <t>State statutory tax rates</t>
  </si>
  <si>
    <t>U.S. federal and state income tax rate, description</t>
  </si>
  <si>
    <t>34% prior to changes in federal tax rate for the year ended December 31, 2017 and 27% in the year ended December 31, 2018.</t>
  </si>
  <si>
    <t>Net operating loss carry-forward for federal and state</t>
  </si>
  <si>
    <t>Deferred tax assets and liabilities percentage</t>
  </si>
  <si>
    <t>Deferred tax expense</t>
  </si>
  <si>
    <t>21.00%</t>
  </si>
  <si>
    <t>C Corporation [Member]</t>
  </si>
  <si>
    <t>Commitments and Contingencies (Details)</t>
  </si>
  <si>
    <t>Five of five national regulatory submissions Done [Member]</t>
  </si>
  <si>
    <t>Milestone Event</t>
  </si>
  <si>
    <t>Five of five national regulatory submissions Done</t>
  </si>
  <si>
    <t>Percent Fee</t>
  </si>
  <si>
    <t>10.00%</t>
  </si>
  <si>
    <t>Amount</t>
  </si>
  <si>
    <t>First patient randomized [Member]</t>
  </si>
  <si>
    <t>First patient randomized</t>
  </si>
  <si>
    <t>30% of patients randomized [Member]</t>
  </si>
  <si>
    <t>30% of patients randomized</t>
  </si>
  <si>
    <t>50% of clinical sites initiated [Member]</t>
  </si>
  <si>
    <t>50% of clinical sites initiated</t>
  </si>
  <si>
    <t>5.00%</t>
  </si>
  <si>
    <t>60% of patients randomized [Member]</t>
  </si>
  <si>
    <t>60% of patients randomized</t>
  </si>
  <si>
    <t>100% of clinical sites initiated [Member]</t>
  </si>
  <si>
    <t>100% of clinical sites initiated</t>
  </si>
  <si>
    <t>50% of CRF pages monitored [Member]</t>
  </si>
  <si>
    <t>50% of CRF pages monitored</t>
  </si>
  <si>
    <t>100% of patients randomized [Member]</t>
  </si>
  <si>
    <t>100% of patients randomized</t>
  </si>
  <si>
    <t>90% of CRF pages monitored [Member]</t>
  </si>
  <si>
    <t>90% of CRF pages monitored</t>
  </si>
  <si>
    <t>Database is locked [Member]</t>
  </si>
  <si>
    <t>Database is locked</t>
  </si>
  <si>
    <t>PE analysis [Member]</t>
  </si>
  <si>
    <t>PE analysis</t>
  </si>
  <si>
    <t>Commitments and Contingencies (Details Textual)</t>
  </si>
  <si>
    <t>Dec. 15, 2018USD ($)$ / shares</t>
  </si>
  <si>
    <t>Oct. 09, 2018</t>
  </si>
  <si>
    <t>Apr. 01, 2018USD ($)</t>
  </si>
  <si>
    <t>Dec. 19, 2018USD ($)</t>
  </si>
  <si>
    <t>Nov. 26, 2018USD ($)$ / shares</t>
  </si>
  <si>
    <t>Nov. 21, 2018USD ($)</t>
  </si>
  <si>
    <t>Nov. 16, 2018</t>
  </si>
  <si>
    <t>Oct. 31, 2018</t>
  </si>
  <si>
    <t>Aug. 16, 2017</t>
  </si>
  <si>
    <t>Jul. 25, 2017</t>
  </si>
  <si>
    <t>Feb. 17, 2015</t>
  </si>
  <si>
    <t>Dec. 31, 2014USD ($)</t>
  </si>
  <si>
    <t>Jan. 31, 2011</t>
  </si>
  <si>
    <t>Dec. 31, 2017USD ($)</t>
  </si>
  <si>
    <t>Aug. 16, 2018shares</t>
  </si>
  <si>
    <t>Commitments and Contingencies (Textual)</t>
  </si>
  <si>
    <t>Minimum royalties accrued</t>
  </si>
  <si>
    <t>Minimum royalties paid</t>
  </si>
  <si>
    <t>Performance bonus plan, description</t>
  </si>
  <si>
    <t>Under the PBP, 5.25% of the first $14.7 million of a strategic transaction (one or more transactions that provide funds tothe Company and/or its members that enable the commencement of the clinical development of AD04) will be set aside for Company&amp;#8217;spersonnel with 1.25% of funds to be awarded to the Chairman of the Board and the remainder to be awarded at the CEO&amp;#8217;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t>
  </si>
  <si>
    <t>Shares of common stock</t>
  </si>
  <si>
    <t>Associated charge to operations</t>
  </si>
  <si>
    <t>Employment agreements terms, description</t>
  </si>
  <si>
    <t>The Company and the CEO, COO/CFO, and Chief Development Officer upon consummation of the IPO for terms ranging from three to five years, salaries ranging from $325,000 per year to $143,000 per year (at a 50% time commitment), with customary terms of severance. Following the consummation of the IPO on July 31, 2018, the CEO and COO/CFO executed their respective employment agreements.</t>
  </si>
  <si>
    <t>Grant incentive plan, description</t>
  </si>
  <si>
    <t>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t>
  </si>
  <si>
    <t>Sublease, description</t>
  </si>
  <si>
    <t>The Company has agreed to pay rent in the amount of $300 per month while it is a private company with the rent increasing to $1,300 per month beginning on the first day of the month after it is a public company.</t>
  </si>
  <si>
    <t>Rent expense</t>
  </si>
  <si>
    <t>Lyons Capital, LLC [Member]</t>
  </si>
  <si>
    <t>Shares issued price per share | $ / shares</t>
  </si>
  <si>
    <t>Compensation rate of consulting agreement</t>
  </si>
  <si>
    <t>Consulting agreement, description</t>
  </si>
  <si>
    <t>The engagement has been terminated, the Company will be required to issue 18,750 shares common stock to Lyons on each of March 15, June 15, and September 15, 2019.</t>
  </si>
  <si>
    <t>Securities and Exchange Commission [Member]</t>
  </si>
  <si>
    <t>Shares of equity incentive plan | shares</t>
  </si>
  <si>
    <t>Lease Commitments [Member]</t>
  </si>
  <si>
    <t>Monthly payments of lease</t>
  </si>
  <si>
    <t>Lease terminated</t>
  </si>
  <si>
    <t>Terminated on January 31, 2017.</t>
  </si>
  <si>
    <t>Security deposit</t>
  </si>
  <si>
    <t>License and Membership Agreement [Member]</t>
  </si>
  <si>
    <t>License agreement description</t>
  </si>
  <si>
    <t>The Company agreed to pay a monthly fee of $1,152 for membership and use of these facilities, committing to do so for a term of one year.</t>
  </si>
  <si>
    <t>Office Service Agreement [Member]</t>
  </si>
  <si>
    <t>The agreement was executed, the first use fee for the month of January 2019 of $1,150, a security deposit of $1,150, and a setup fee of $200 became due and payable.</t>
  </si>
  <si>
    <t>Consulting Agreement [Member] | Bespoke Growth Partners, Inc. [Member]</t>
  </si>
  <si>
    <t>The agreement has been terminated, the Company will be required to issue 50,000 shares of common stock to Bespoke on each of March 1, June 1, and September 1, 2019.</t>
  </si>
  <si>
    <t>Consulting Agreement [Member] | LWY Consulting, Inc. [Member]</t>
  </si>
  <si>
    <t>Percentage of maximum options to be issued</t>
  </si>
  <si>
    <t>25.00%</t>
  </si>
  <si>
    <t>Mr. Stilley [Member]</t>
  </si>
  <si>
    <t>Dr. Johnson [Member]</t>
  </si>
  <si>
    <t>Mr. Truluck [Member]</t>
  </si>
  <si>
    <t>Master services agreement [Member]</t>
  </si>
  <si>
    <t>Description of master services agreement</t>
  </si>
  <si>
    <t>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t>
  </si>
  <si>
    <t>Service Agreemen 1 [Member]</t>
  </si>
  <si>
    <t>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t>
  </si>
  <si>
    <t>Estimated cost</t>
  </si>
  <si>
    <t>Service Agreemen 1 [Member] | Euro [Member]</t>
  </si>
  <si>
    <t>Service Order [Member]</t>
  </si>
  <si>
    <t>Fee for completion of trial under service</t>
  </si>
  <si>
    <t>Euro/US dollar exchange rate</t>
  </si>
  <si>
    <t>Prepayment under the agreement cost</t>
  </si>
  <si>
    <t>Service Order [Member] | Euro [Member]</t>
  </si>
  <si>
    <t>Licensing &amp; Venture Group [Member]</t>
  </si>
  <si>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t>
  </si>
  <si>
    <t>License agreement amendment changed dates, description</t>
  </si>
  <si>
    <t>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t>
  </si>
  <si>
    <t>Subsequent Events (Details) - Subsequent Event [Member] - USD ($)</t>
  </si>
  <si>
    <t>Jan. 31, 2019</t>
  </si>
  <si>
    <t>Jan. 22, 2019</t>
  </si>
  <si>
    <t>Jan. 18, 2019</t>
  </si>
  <si>
    <t>Warrant [Member]</t>
  </si>
  <si>
    <t>Subsequent Events (Textual)</t>
  </si>
  <si>
    <t>Warrants to purchase shares of common stock</t>
  </si>
  <si>
    <t>Exercise price of per share</t>
  </si>
  <si>
    <t>New warrant [Member]</t>
  </si>
  <si>
    <t>Registered shares [Member] | Tradeable warrants [Member]</t>
  </si>
  <si>
    <t>Shares of common stock were issued</t>
  </si>
  <si>
    <t>Cash payment</t>
  </si>
  <si>
    <t>Unregistered shares [Member] |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513525</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B12" s="5" t="n">
        <v>2018</v>
      </c>
    </row>
    <row r="13" spans="1:5">
      <c r="A13" s="4" t="s">
        <v>23</v>
      </c>
      <c r="B13" s="4" t="s">
        <v>24</v>
      </c>
    </row>
    <row r="14" spans="1:5">
      <c r="A14" s="4" t="s">
        <v>25</v>
      </c>
      <c r="B14" s="4" t="s">
        <v>24</v>
      </c>
    </row>
    <row r="15" spans="1:5">
      <c r="A15" s="4" t="s">
        <v>26</v>
      </c>
      <c r="B15" s="4" t="s">
        <v>27</v>
      </c>
    </row>
    <row r="16" spans="1:5">
      <c r="A16" s="4" t="s">
        <v>28</v>
      </c>
      <c r="B16" s="4" t="s">
        <v>29</v>
      </c>
    </row>
    <row r="17" spans="1:5">
      <c r="A17" s="4" t="s">
        <v>30</v>
      </c>
      <c r="B17" s="4" t="s">
        <v>13</v>
      </c>
    </row>
    <row r="18" spans="1:5">
      <c r="A18" s="4" t="s">
        <v>31</v>
      </c>
      <c r="B18" s="4" t="s">
        <v>13</v>
      </c>
    </row>
    <row r="19" spans="1:5">
      <c r="A19" s="4" t="s">
        <v>32</v>
      </c>
      <c r="B19" s="4" t="s">
        <v>33</v>
      </c>
    </row>
    <row r="20" spans="1:5">
      <c r="A20" s="4" t="s">
        <v>34</v>
      </c>
      <c r="B20" s="4" t="s">
        <v>33</v>
      </c>
    </row>
    <row r="21" spans="1:5">
      <c r="A21" s="4" t="s">
        <v>35</v>
      </c>
      <c r="D21" s="6" t="n">
        <v>15034564</v>
      </c>
      <c r="E21" s="6" t="n">
        <v>15034564</v>
      </c>
    </row>
    <row r="22" spans="1:5">
      <c r="A22" s="4" t="s">
        <v>36</v>
      </c>
      <c r="C22" s="5" t="n">
        <v>7228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869043</v>
      </c>
      <c r="C3" s="6" t="n">
        <v>18248</v>
      </c>
    </row>
    <row r="4" spans="1:3">
      <c r="A4" s="4" t="s">
        <v>41</v>
      </c>
      <c r="B4" s="5" t="n">
        <v>505960</v>
      </c>
      <c r="C4" s="4" t="s">
        <v>42</v>
      </c>
    </row>
    <row r="5" spans="1:3">
      <c r="A5" s="4" t="s">
        <v>43</v>
      </c>
      <c r="B5" s="5" t="n">
        <v>317547</v>
      </c>
      <c r="C5" s="5" t="n">
        <v>9000</v>
      </c>
    </row>
    <row r="6" spans="1:3">
      <c r="A6" s="4" t="s">
        <v>44</v>
      </c>
      <c r="B6" s="5" t="n">
        <v>4692550</v>
      </c>
      <c r="C6" s="5" t="n">
        <v>27248</v>
      </c>
    </row>
    <row r="7" spans="1:3">
      <c r="A7" s="4" t="s">
        <v>45</v>
      </c>
      <c r="B7" s="5" t="n">
        <v>6735</v>
      </c>
      <c r="C7" s="5" t="n">
        <v>7298</v>
      </c>
    </row>
    <row r="8" spans="1:3">
      <c r="A8" s="4" t="s">
        <v>46</v>
      </c>
      <c r="B8" s="5" t="n">
        <v>6735</v>
      </c>
      <c r="C8" s="5" t="n">
        <v>7298</v>
      </c>
    </row>
    <row r="9" spans="1:3">
      <c r="A9" s="4" t="s">
        <v>47</v>
      </c>
      <c r="B9" s="5" t="n">
        <v>4699285</v>
      </c>
      <c r="C9" s="5" t="n">
        <v>34546</v>
      </c>
    </row>
    <row r="10" spans="1:3">
      <c r="A10" s="3" t="s">
        <v>48</v>
      </c>
    </row>
    <row r="11" spans="1:3">
      <c r="A11" s="4" t="s">
        <v>49</v>
      </c>
      <c r="B11" s="5" t="n">
        <v>257974</v>
      </c>
      <c r="C11" s="5" t="n">
        <v>342082</v>
      </c>
    </row>
    <row r="12" spans="1:3">
      <c r="A12" s="4" t="s">
        <v>50</v>
      </c>
      <c r="B12" s="4" t="s">
        <v>42</v>
      </c>
      <c r="C12" s="5" t="n">
        <v>351637</v>
      </c>
    </row>
    <row r="13" spans="1:3">
      <c r="A13" s="4" t="s">
        <v>51</v>
      </c>
      <c r="B13" s="4" t="s">
        <v>42</v>
      </c>
      <c r="C13" s="5" t="n">
        <v>103315</v>
      </c>
    </row>
    <row r="14" spans="1:3">
      <c r="A14" s="4" t="s">
        <v>52</v>
      </c>
      <c r="B14" s="4" t="s">
        <v>42</v>
      </c>
      <c r="C14" s="5" t="n">
        <v>234313</v>
      </c>
    </row>
    <row r="15" spans="1:3">
      <c r="A15" s="4" t="s">
        <v>53</v>
      </c>
      <c r="B15" s="4" t="s">
        <v>42</v>
      </c>
      <c r="C15" s="5" t="n">
        <v>752</v>
      </c>
    </row>
    <row r="16" spans="1:3">
      <c r="A16" s="4" t="s">
        <v>54</v>
      </c>
      <c r="B16" s="5" t="n">
        <v>257974</v>
      </c>
      <c r="C16" s="5" t="n">
        <v>1032099</v>
      </c>
    </row>
    <row r="17" spans="1:3">
      <c r="A17" s="4" t="s">
        <v>55</v>
      </c>
      <c r="B17" s="4" t="s">
        <v>42</v>
      </c>
      <c r="C17" s="4" t="s">
        <v>42</v>
      </c>
    </row>
    <row r="18" spans="1:3">
      <c r="A18" s="3" t="s">
        <v>56</v>
      </c>
    </row>
    <row r="19" spans="1:3">
      <c r="A19" s="4" t="s">
        <v>57</v>
      </c>
      <c r="B19" s="4" t="s">
        <v>42</v>
      </c>
      <c r="C19" s="4" t="s">
        <v>42</v>
      </c>
    </row>
    <row r="20" spans="1:3">
      <c r="A20" s="4" t="s">
        <v>58</v>
      </c>
      <c r="B20" s="5" t="n">
        <v>6863</v>
      </c>
      <c r="C20" s="5" t="n">
        <v>3268</v>
      </c>
    </row>
    <row r="21" spans="1:3">
      <c r="A21" s="4" t="s">
        <v>59</v>
      </c>
      <c r="B21" s="5" t="n">
        <v>16469818</v>
      </c>
      <c r="C21" s="5" t="n">
        <v>-596829</v>
      </c>
    </row>
    <row r="22" spans="1:3">
      <c r="A22" s="4" t="s">
        <v>60</v>
      </c>
      <c r="B22" s="5" t="n">
        <v>-12035370</v>
      </c>
      <c r="C22" s="5" t="n">
        <v>-403992</v>
      </c>
    </row>
    <row r="23" spans="1:3">
      <c r="A23" s="4" t="s">
        <v>61</v>
      </c>
      <c r="B23" s="5" t="n">
        <v>4441311</v>
      </c>
      <c r="C23" s="5" t="n">
        <v>-997553</v>
      </c>
    </row>
    <row r="24" spans="1:3">
      <c r="A24" s="4" t="s">
        <v>62</v>
      </c>
      <c r="B24" s="6" t="n">
        <v>4699285</v>
      </c>
      <c r="C24" s="6" t="n">
        <v>3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03</v>
      </c>
      <c r="B13" s="4" t="s">
        <v>234</v>
      </c>
    </row>
    <row r="14" spans="1:2">
      <c r="A14" s="4" t="s">
        <v>235</v>
      </c>
      <c r="B14" s="4" t="s">
        <v>236</v>
      </c>
    </row>
    <row r="15" spans="1:2">
      <c r="A15" s="4" t="s">
        <v>237</v>
      </c>
      <c r="B1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64</v>
      </c>
      <c r="B1" s="2" t="s">
        <v>265</v>
      </c>
      <c r="C1" s="2" t="s">
        <v>1</v>
      </c>
    </row>
    <row r="2" spans="1:4">
      <c r="B2" s="2" t="s">
        <v>266</v>
      </c>
      <c r="C2" s="2" t="s">
        <v>2</v>
      </c>
      <c r="D2" s="2" t="s">
        <v>38</v>
      </c>
    </row>
    <row r="3" spans="1:4">
      <c r="A3" s="3" t="s">
        <v>267</v>
      </c>
    </row>
    <row r="4" spans="1:4">
      <c r="A4" s="4" t="s">
        <v>268</v>
      </c>
      <c r="C4" s="6" t="n">
        <v>6267932</v>
      </c>
      <c r="D4" s="4" t="s">
        <v>42</v>
      </c>
    </row>
    <row r="5" spans="1:4">
      <c r="A5" s="4" t="s">
        <v>269</v>
      </c>
    </row>
    <row r="6" spans="1:4">
      <c r="A6" s="3" t="s">
        <v>267</v>
      </c>
    </row>
    <row r="7" spans="1:4">
      <c r="A7" s="4" t="s">
        <v>268</v>
      </c>
      <c r="B7" s="6" t="n">
        <v>63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0</v>
      </c>
      <c r="B1" s="2" t="s">
        <v>1</v>
      </c>
    </row>
    <row r="2" spans="1:3">
      <c r="B2" s="2" t="s">
        <v>2</v>
      </c>
      <c r="C2" s="2" t="s">
        <v>38</v>
      </c>
    </row>
    <row r="3" spans="1:3">
      <c r="A3" s="3" t="s">
        <v>271</v>
      </c>
    </row>
    <row r="4" spans="1:3">
      <c r="A4" s="4" t="s">
        <v>60</v>
      </c>
      <c r="B4" s="6" t="n">
        <v>-12035370</v>
      </c>
      <c r="C4" s="6" t="n">
        <v>-403992</v>
      </c>
    </row>
    <row r="5" spans="1:3">
      <c r="A5" s="4" t="s">
        <v>272</v>
      </c>
      <c r="B5" s="5" t="n">
        <v>-11631378</v>
      </c>
      <c r="C5" s="5" t="n">
        <v>-1139456</v>
      </c>
    </row>
    <row r="6" spans="1:3">
      <c r="A6" s="4" t="s">
        <v>273</v>
      </c>
      <c r="B6" s="5" t="n">
        <v>3400000</v>
      </c>
    </row>
    <row r="7" spans="1:3">
      <c r="A7" s="4" t="s">
        <v>268</v>
      </c>
      <c r="B7" s="6" t="n">
        <v>6267932</v>
      </c>
      <c r="C7" s="4" t="s">
        <v>42</v>
      </c>
    </row>
    <row r="8" spans="1:3">
      <c r="A8" s="4" t="s">
        <v>274</v>
      </c>
      <c r="B8" s="4" t="s">
        <v>275</v>
      </c>
    </row>
    <row r="9" spans="1:3">
      <c r="A9" s="4" t="s">
        <v>276</v>
      </c>
      <c r="B9" s="5" t="n">
        <v>5054759</v>
      </c>
      <c r="C9" s="5" t="n">
        <v>482555</v>
      </c>
    </row>
    <row r="10" spans="1:3">
      <c r="A10" s="4" t="s">
        <v>277</v>
      </c>
      <c r="B10" s="5" t="n">
        <v>243182</v>
      </c>
      <c r="C10" s="5" t="n">
        <v>174282</v>
      </c>
    </row>
    <row r="11" spans="1:3">
      <c r="A11" s="4" t="s">
        <v>278</v>
      </c>
      <c r="B11" s="6" t="n">
        <v>43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9</v>
      </c>
      <c r="B1" s="2" t="s">
        <v>1</v>
      </c>
    </row>
    <row r="2" spans="1:3">
      <c r="B2" s="2" t="s">
        <v>2</v>
      </c>
      <c r="C2" s="2" t="s">
        <v>38</v>
      </c>
    </row>
    <row r="3" spans="1:3">
      <c r="A3" s="3" t="s">
        <v>179</v>
      </c>
    </row>
    <row r="4" spans="1:3">
      <c r="A4" s="4" t="s">
        <v>280</v>
      </c>
      <c r="B4" s="6" t="n">
        <v>11300</v>
      </c>
      <c r="C4" s="6" t="n">
        <v>11300</v>
      </c>
    </row>
    <row r="5" spans="1:3">
      <c r="A5" s="4" t="s">
        <v>281</v>
      </c>
      <c r="B5" s="5" t="n">
        <v>-4565</v>
      </c>
      <c r="C5" s="5" t="n">
        <v>-4002</v>
      </c>
    </row>
    <row r="6" spans="1:3">
      <c r="A6" s="4" t="s">
        <v>282</v>
      </c>
      <c r="B6" s="6" t="n">
        <v>6735</v>
      </c>
      <c r="C6" s="6" t="n">
        <v>7298</v>
      </c>
    </row>
    <row r="7" spans="1:3">
      <c r="A7" s="4" t="s">
        <v>283</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4</v>
      </c>
      <c r="B1" s="2" t="s">
        <v>1</v>
      </c>
    </row>
    <row r="2" spans="1:3">
      <c r="B2" s="2" t="s">
        <v>2</v>
      </c>
      <c r="C2" s="2" t="s">
        <v>38</v>
      </c>
    </row>
    <row r="3" spans="1:3">
      <c r="A3" s="3" t="s">
        <v>179</v>
      </c>
    </row>
    <row r="4" spans="1:3">
      <c r="A4" s="4" t="s">
        <v>285</v>
      </c>
      <c r="B4" s="6" t="n">
        <v>563</v>
      </c>
      <c r="C4" s="6" t="n">
        <v>5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38</v>
      </c>
    </row>
    <row r="2" spans="1:3">
      <c r="A2" s="3" t="s">
        <v>64</v>
      </c>
    </row>
    <row r="3" spans="1:3">
      <c r="A3" s="4" t="s">
        <v>65</v>
      </c>
      <c r="B3" s="4" t="s">
        <v>42</v>
      </c>
      <c r="C3" s="6" t="n">
        <v>23363</v>
      </c>
    </row>
    <row r="4" spans="1:3">
      <c r="A4" s="4" t="s">
        <v>66</v>
      </c>
      <c r="B4" s="4" t="s">
        <v>42</v>
      </c>
      <c r="C4" s="5" t="n">
        <v>11685</v>
      </c>
    </row>
    <row r="5" spans="1:3">
      <c r="A5" s="4" t="s">
        <v>67</v>
      </c>
      <c r="B5" s="4" t="s">
        <v>42</v>
      </c>
      <c r="C5" s="6" t="n">
        <v>687</v>
      </c>
    </row>
    <row r="6" spans="1:3">
      <c r="A6" s="4" t="s">
        <v>68</v>
      </c>
      <c r="B6" s="7" t="n">
        <v>0.001</v>
      </c>
      <c r="C6" s="7" t="n">
        <v>0.001</v>
      </c>
    </row>
    <row r="7" spans="1:3">
      <c r="A7" s="4" t="s">
        <v>69</v>
      </c>
      <c r="B7" s="5" t="n">
        <v>5000000</v>
      </c>
      <c r="C7" s="5" t="n">
        <v>5000000</v>
      </c>
    </row>
    <row r="8" spans="1:3">
      <c r="A8" s="4" t="s">
        <v>70</v>
      </c>
      <c r="B8" s="5" t="n">
        <v>0</v>
      </c>
      <c r="C8" s="5" t="n">
        <v>0</v>
      </c>
    </row>
    <row r="9" spans="1:3">
      <c r="A9" s="4" t="s">
        <v>71</v>
      </c>
      <c r="B9" s="5" t="n">
        <v>0</v>
      </c>
      <c r="C9" s="5" t="n">
        <v>0</v>
      </c>
    </row>
    <row r="10" spans="1:3">
      <c r="A10" s="4" t="s">
        <v>72</v>
      </c>
      <c r="B10" s="7" t="n">
        <v>0.001</v>
      </c>
      <c r="C10" s="7" t="n">
        <v>0.001</v>
      </c>
    </row>
    <row r="11" spans="1:3">
      <c r="A11" s="4" t="s">
        <v>73</v>
      </c>
      <c r="B11" s="5" t="n">
        <v>50000000</v>
      </c>
      <c r="C11" s="5" t="n">
        <v>50000000</v>
      </c>
    </row>
    <row r="12" spans="1:3">
      <c r="A12" s="4" t="s">
        <v>74</v>
      </c>
      <c r="B12" s="5" t="n">
        <v>6862499</v>
      </c>
      <c r="C12" s="5" t="n">
        <v>3268005</v>
      </c>
    </row>
    <row r="13" spans="1:3">
      <c r="A13" s="4" t="s">
        <v>75</v>
      </c>
      <c r="B13" s="5" t="n">
        <v>6862499</v>
      </c>
      <c r="C13" s="5" t="n">
        <v>3268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86</v>
      </c>
      <c r="B1" s="2" t="s">
        <v>287</v>
      </c>
      <c r="C1" s="2" t="s">
        <v>288</v>
      </c>
      <c r="D1" s="2" t="s">
        <v>266</v>
      </c>
      <c r="E1" s="2" t="s">
        <v>2</v>
      </c>
      <c r="F1" s="2" t="s">
        <v>38</v>
      </c>
      <c r="G1" s="2" t="s">
        <v>289</v>
      </c>
      <c r="H1" s="2" t="s">
        <v>290</v>
      </c>
    </row>
    <row r="2" spans="1:8">
      <c r="A2" s="3" t="s">
        <v>291</v>
      </c>
    </row>
    <row r="3" spans="1:8">
      <c r="A3" s="4" t="s">
        <v>292</v>
      </c>
      <c r="G3" s="6" t="n">
        <v>100000</v>
      </c>
    </row>
    <row r="4" spans="1:8">
      <c r="A4" s="4" t="s">
        <v>293</v>
      </c>
      <c r="E4" s="6" t="n">
        <v>352673</v>
      </c>
      <c r="F4" s="6" t="n">
        <v>102263</v>
      </c>
    </row>
    <row r="5" spans="1:8">
      <c r="A5" s="4" t="s">
        <v>294</v>
      </c>
      <c r="H5" s="5" t="n">
        <v>3268005</v>
      </c>
    </row>
    <row r="6" spans="1:8">
      <c r="A6" s="4" t="s">
        <v>295</v>
      </c>
      <c r="E6" s="8" t="n">
        <v>0.01</v>
      </c>
      <c r="F6" s="8" t="n">
        <v>5.7</v>
      </c>
    </row>
    <row r="7" spans="1:8">
      <c r="A7" s="4" t="s">
        <v>296</v>
      </c>
    </row>
    <row r="8" spans="1:8">
      <c r="A8" s="3" t="s">
        <v>291</v>
      </c>
    </row>
    <row r="9" spans="1:8">
      <c r="A9" s="4" t="s">
        <v>292</v>
      </c>
      <c r="C9" s="6" t="n">
        <v>287500</v>
      </c>
      <c r="E9" s="6" t="n">
        <v>150000</v>
      </c>
    </row>
    <row r="10" spans="1:8">
      <c r="A10" s="4" t="s">
        <v>297</v>
      </c>
      <c r="B10" s="4" t="s">
        <v>298</v>
      </c>
    </row>
    <row r="11" spans="1:8">
      <c r="A11" s="4" t="s">
        <v>299</v>
      </c>
      <c r="C11" s="5" t="n">
        <v>250000</v>
      </c>
    </row>
    <row r="12" spans="1:8">
      <c r="A12" s="4" t="s">
        <v>300</v>
      </c>
      <c r="C12" s="6" t="n">
        <v>37500</v>
      </c>
    </row>
    <row r="13" spans="1:8">
      <c r="A13" s="4" t="s">
        <v>301</v>
      </c>
      <c r="C13" s="4" t="s">
        <v>302</v>
      </c>
      <c r="E13" s="4" t="s">
        <v>303</v>
      </c>
    </row>
    <row r="14" spans="1:8">
      <c r="A14" s="4" t="s">
        <v>304</v>
      </c>
      <c r="E14" s="6" t="n">
        <v>375000</v>
      </c>
    </row>
    <row r="15" spans="1:8">
      <c r="A15" s="4" t="s">
        <v>305</v>
      </c>
      <c r="B15" s="4" t="s">
        <v>306</v>
      </c>
    </row>
    <row r="16" spans="1:8">
      <c r="A16" s="4" t="s">
        <v>293</v>
      </c>
      <c r="E16" s="5" t="n">
        <v>23363</v>
      </c>
    </row>
    <row r="17" spans="1:8">
      <c r="A17" s="4" t="s">
        <v>307</v>
      </c>
      <c r="E17" s="5" t="n">
        <v>225000</v>
      </c>
    </row>
    <row r="18" spans="1:8">
      <c r="A18" s="4" t="s">
        <v>308</v>
      </c>
      <c r="E18" s="6" t="n">
        <v>24431</v>
      </c>
      <c r="F18" s="6" t="n">
        <v>101637</v>
      </c>
    </row>
    <row r="19" spans="1:8">
      <c r="A19" s="4" t="s">
        <v>309</v>
      </c>
    </row>
    <row r="20" spans="1:8">
      <c r="A20" s="3" t="s">
        <v>291</v>
      </c>
    </row>
    <row r="21" spans="1:8">
      <c r="A21" s="4" t="s">
        <v>310</v>
      </c>
      <c r="D21" s="6" t="n">
        <v>100000</v>
      </c>
    </row>
    <row r="22" spans="1:8">
      <c r="A22" s="4" t="s">
        <v>294</v>
      </c>
      <c r="D22" s="5" t="n">
        <v>10020</v>
      </c>
    </row>
    <row r="23" spans="1:8">
      <c r="A23" s="4" t="s">
        <v>311</v>
      </c>
      <c r="D23" s="5" t="n">
        <v>65130</v>
      </c>
    </row>
    <row r="24" spans="1:8">
      <c r="A24" s="4" t="s">
        <v>295</v>
      </c>
      <c r="D24" s="8" t="n">
        <v>4.99</v>
      </c>
    </row>
    <row r="25" spans="1:8">
      <c r="A25" s="4" t="s">
        <v>312</v>
      </c>
      <c r="D25" s="6" t="n">
        <v>975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5"/>
    <col customWidth="1" max="6" min="6" width="80"/>
    <col customWidth="1" max="7" min="7" width="14"/>
    <col customWidth="1" max="8" min="8" width="14"/>
  </cols>
  <sheetData>
    <row r="1" spans="1:8">
      <c r="A1" s="1" t="s">
        <v>313</v>
      </c>
      <c r="B1" s="2" t="s">
        <v>289</v>
      </c>
      <c r="C1" s="2" t="s">
        <v>314</v>
      </c>
      <c r="D1" s="2" t="s">
        <v>266</v>
      </c>
      <c r="E1" s="2" t="s">
        <v>315</v>
      </c>
      <c r="F1" s="2" t="s">
        <v>2</v>
      </c>
      <c r="G1" s="2" t="s">
        <v>38</v>
      </c>
      <c r="H1" s="2" t="s">
        <v>316</v>
      </c>
    </row>
    <row r="2" spans="1:8">
      <c r="A2" s="3" t="s">
        <v>291</v>
      </c>
    </row>
    <row r="3" spans="1:8">
      <c r="A3" s="4" t="s">
        <v>317</v>
      </c>
      <c r="B3" s="6" t="n">
        <v>100000</v>
      </c>
    </row>
    <row r="4" spans="1:8">
      <c r="A4" s="4" t="s">
        <v>85</v>
      </c>
      <c r="F4" s="6" t="n">
        <v>1167046</v>
      </c>
      <c r="G4" s="6" t="n">
        <v>144537</v>
      </c>
    </row>
    <row r="5" spans="1:8">
      <c r="A5" s="4" t="s">
        <v>318</v>
      </c>
    </row>
    <row r="6" spans="1:8">
      <c r="A6" s="3" t="s">
        <v>291</v>
      </c>
    </row>
    <row r="7" spans="1:8">
      <c r="A7" s="4" t="s">
        <v>317</v>
      </c>
      <c r="B7" s="5" t="n">
        <v>510000</v>
      </c>
    </row>
    <row r="8" spans="1:8">
      <c r="A8" s="4" t="s">
        <v>319</v>
      </c>
      <c r="C8" s="4" t="s">
        <v>320</v>
      </c>
    </row>
    <row r="9" spans="1:8">
      <c r="A9" s="4" t="s">
        <v>321</v>
      </c>
      <c r="C9" s="4" t="s">
        <v>322</v>
      </c>
    </row>
    <row r="10" spans="1:8">
      <c r="A10" s="4" t="s">
        <v>299</v>
      </c>
      <c r="F10" s="6" t="n">
        <v>2000000</v>
      </c>
    </row>
    <row r="11" spans="1:8">
      <c r="A11" s="4" t="s">
        <v>305</v>
      </c>
      <c r="D11" s="4" t="s">
        <v>323</v>
      </c>
      <c r="F11" s="4" t="s">
        <v>324</v>
      </c>
    </row>
    <row r="12" spans="1:8">
      <c r="A12" s="4" t="s">
        <v>85</v>
      </c>
      <c r="F12" s="6" t="n">
        <v>548229</v>
      </c>
    </row>
    <row r="13" spans="1:8">
      <c r="A13" s="4" t="s">
        <v>325</v>
      </c>
      <c r="B13" s="5" t="n">
        <v>103000</v>
      </c>
    </row>
    <row r="14" spans="1:8">
      <c r="A14" s="4" t="s">
        <v>326</v>
      </c>
      <c r="B14" s="6" t="n">
        <v>410000</v>
      </c>
    </row>
    <row r="15" spans="1:8">
      <c r="A15" s="4" t="s">
        <v>327</v>
      </c>
    </row>
    <row r="16" spans="1:8">
      <c r="A16" s="3" t="s">
        <v>291</v>
      </c>
    </row>
    <row r="17" spans="1:8">
      <c r="A17" s="4" t="s">
        <v>317</v>
      </c>
      <c r="E17" s="6" t="n">
        <v>510000</v>
      </c>
      <c r="H17" s="6" t="n">
        <v>325000</v>
      </c>
    </row>
    <row r="18" spans="1:8">
      <c r="A18" s="4" t="s">
        <v>328</v>
      </c>
      <c r="E18" s="4" t="s">
        <v>329</v>
      </c>
    </row>
    <row r="19" spans="1:8">
      <c r="A19" s="4" t="s">
        <v>319</v>
      </c>
      <c r="E19" s="4" t="s">
        <v>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31</v>
      </c>
      <c r="B1" s="2" t="s">
        <v>316</v>
      </c>
      <c r="C1" s="2" t="s">
        <v>2</v>
      </c>
      <c r="D1" s="2" t="s">
        <v>38</v>
      </c>
      <c r="E1" s="2" t="s">
        <v>289</v>
      </c>
    </row>
    <row r="2" spans="1:5">
      <c r="A2" s="3" t="s">
        <v>291</v>
      </c>
    </row>
    <row r="3" spans="1:5">
      <c r="A3" s="4" t="s">
        <v>292</v>
      </c>
      <c r="E3" s="6" t="n">
        <v>100000</v>
      </c>
    </row>
    <row r="4" spans="1:5">
      <c r="A4" s="4" t="s">
        <v>332</v>
      </c>
      <c r="C4" s="6" t="n">
        <v>150000</v>
      </c>
      <c r="D4" s="4" t="s">
        <v>42</v>
      </c>
    </row>
    <row r="5" spans="1:5">
      <c r="A5" s="4" t="s">
        <v>333</v>
      </c>
      <c r="C5" s="8" t="n">
        <v>0.01</v>
      </c>
      <c r="D5" s="8" t="n">
        <v>5.7</v>
      </c>
    </row>
    <row r="6" spans="1:5">
      <c r="A6" s="4" t="s">
        <v>59</v>
      </c>
      <c r="C6" s="6" t="n">
        <v>16469818</v>
      </c>
      <c r="D6" s="6" t="n">
        <v>-596829</v>
      </c>
    </row>
    <row r="7" spans="1:5">
      <c r="A7" s="4" t="s">
        <v>334</v>
      </c>
    </row>
    <row r="8" spans="1:5">
      <c r="A8" s="3" t="s">
        <v>291</v>
      </c>
    </row>
    <row r="9" spans="1:5">
      <c r="A9" s="4" t="s">
        <v>292</v>
      </c>
      <c r="B9" s="6" t="n">
        <v>325000</v>
      </c>
    </row>
    <row r="10" spans="1:5">
      <c r="A10" s="4" t="s">
        <v>332</v>
      </c>
      <c r="B10" s="6" t="n">
        <v>510000</v>
      </c>
    </row>
    <row r="11" spans="1:5">
      <c r="A11" s="4" t="s">
        <v>335</v>
      </c>
      <c r="B11" s="4" t="s">
        <v>336</v>
      </c>
    </row>
    <row r="12" spans="1:5">
      <c r="A12" s="4" t="s">
        <v>337</v>
      </c>
      <c r="B12" s="6" t="n">
        <v>2</v>
      </c>
    </row>
    <row r="13" spans="1:5">
      <c r="A13" s="4" t="s">
        <v>338</v>
      </c>
      <c r="B13" s="4" t="s">
        <v>339</v>
      </c>
    </row>
    <row r="14" spans="1:5">
      <c r="A14" s="4" t="s">
        <v>340</v>
      </c>
      <c r="B14" s="5" t="n">
        <v>300000</v>
      </c>
    </row>
    <row r="15" spans="1:5">
      <c r="A15" s="4" t="s">
        <v>333</v>
      </c>
      <c r="B15" s="8" t="n">
        <v>3.75</v>
      </c>
    </row>
    <row r="16" spans="1:5">
      <c r="A16" s="4" t="s">
        <v>341</v>
      </c>
      <c r="B16" s="4" t="s">
        <v>342</v>
      </c>
    </row>
    <row r="17" spans="1:5">
      <c r="A17" s="4" t="s">
        <v>343</v>
      </c>
      <c r="B17" s="6" t="n">
        <v>222950</v>
      </c>
    </row>
    <row r="18" spans="1:5">
      <c r="A18" s="4" t="s">
        <v>344</v>
      </c>
      <c r="B18" s="5" t="n">
        <v>52050</v>
      </c>
    </row>
    <row r="19" spans="1:5">
      <c r="A19" s="4" t="s">
        <v>59</v>
      </c>
      <c r="B19" s="6" t="n">
        <v>2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6"/>
    <col customWidth="1" max="5" min="5" width="14"/>
    <col customWidth="1" max="6" min="6" width="14"/>
  </cols>
  <sheetData>
    <row r="1" spans="1:6">
      <c r="A1" s="1" t="s">
        <v>345</v>
      </c>
      <c r="B1" s="2" t="s">
        <v>265</v>
      </c>
      <c r="D1" s="2" t="s">
        <v>1</v>
      </c>
    </row>
    <row r="2" spans="1:6">
      <c r="B2" s="2" t="s">
        <v>287</v>
      </c>
      <c r="C2" s="2" t="s">
        <v>346</v>
      </c>
      <c r="D2" s="2" t="s">
        <v>2</v>
      </c>
      <c r="E2" s="2" t="s">
        <v>38</v>
      </c>
      <c r="F2" s="2" t="s">
        <v>289</v>
      </c>
    </row>
    <row r="3" spans="1:6">
      <c r="A3" s="3" t="s">
        <v>347</v>
      </c>
    </row>
    <row r="4" spans="1:6">
      <c r="A4" s="4" t="s">
        <v>348</v>
      </c>
      <c r="F4" s="6" t="n">
        <v>100000</v>
      </c>
    </row>
    <row r="5" spans="1:6">
      <c r="A5" s="4" t="s">
        <v>349</v>
      </c>
      <c r="B5" s="6" t="n">
        <v>100000</v>
      </c>
    </row>
    <row r="6" spans="1:6">
      <c r="A6" s="4" t="s">
        <v>350</v>
      </c>
      <c r="B6" s="6" t="n">
        <v>12241</v>
      </c>
    </row>
    <row r="7" spans="1:6">
      <c r="A7" s="4" t="s">
        <v>308</v>
      </c>
      <c r="D7" s="6" t="n">
        <v>4637</v>
      </c>
      <c r="E7" s="6" t="n">
        <v>3518</v>
      </c>
    </row>
    <row r="8" spans="1:6">
      <c r="A8" s="4" t="s">
        <v>351</v>
      </c>
    </row>
    <row r="9" spans="1:6">
      <c r="A9" s="3" t="s">
        <v>347</v>
      </c>
    </row>
    <row r="10" spans="1:6">
      <c r="A10" s="4" t="s">
        <v>348</v>
      </c>
      <c r="C10" s="6" t="n">
        <v>115000</v>
      </c>
    </row>
    <row r="11" spans="1:6">
      <c r="A11" s="4" t="s">
        <v>352</v>
      </c>
      <c r="C11" s="5" t="n">
        <v>100000</v>
      </c>
    </row>
    <row r="12" spans="1:6">
      <c r="A12" s="4" t="s">
        <v>300</v>
      </c>
      <c r="C12" s="6" t="n">
        <v>15000</v>
      </c>
    </row>
    <row r="13" spans="1:6">
      <c r="A13" s="4" t="s">
        <v>305</v>
      </c>
      <c r="C13" s="4" t="s">
        <v>3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6"/>
    <col customWidth="1" max="6" min="6" width="14"/>
  </cols>
  <sheetData>
    <row r="1" spans="1:6">
      <c r="A1" s="1" t="s">
        <v>354</v>
      </c>
      <c r="B1" s="2" t="s">
        <v>265</v>
      </c>
      <c r="E1" s="2" t="s">
        <v>1</v>
      </c>
    </row>
    <row r="2" spans="1:6">
      <c r="B2" s="2" t="s">
        <v>266</v>
      </c>
      <c r="C2" s="2" t="s">
        <v>355</v>
      </c>
      <c r="D2" s="2" t="s">
        <v>356</v>
      </c>
      <c r="E2" s="2" t="s">
        <v>2</v>
      </c>
      <c r="F2" s="2" t="s">
        <v>38</v>
      </c>
    </row>
    <row r="3" spans="1:6">
      <c r="A3" s="3" t="s">
        <v>357</v>
      </c>
    </row>
    <row r="4" spans="1:6">
      <c r="A4" s="4" t="s">
        <v>358</v>
      </c>
      <c r="B4" s="4" t="s">
        <v>359</v>
      </c>
    </row>
    <row r="5" spans="1:6">
      <c r="A5" s="4" t="s">
        <v>360</v>
      </c>
    </row>
    <row r="6" spans="1:6">
      <c r="A6" s="3" t="s">
        <v>357</v>
      </c>
    </row>
    <row r="7" spans="1:6">
      <c r="A7" s="4" t="s">
        <v>361</v>
      </c>
      <c r="F7" s="6" t="n">
        <v>132854</v>
      </c>
    </row>
    <row r="8" spans="1:6">
      <c r="A8" s="4" t="s">
        <v>362</v>
      </c>
    </row>
    <row r="9" spans="1:6">
      <c r="A9" s="3" t="s">
        <v>357</v>
      </c>
    </row>
    <row r="10" spans="1:6">
      <c r="A10" s="4" t="s">
        <v>363</v>
      </c>
      <c r="C10" s="6" t="n">
        <v>235000</v>
      </c>
      <c r="D10" s="6" t="n">
        <v>235000</v>
      </c>
    </row>
    <row r="11" spans="1:6">
      <c r="A11" s="4" t="s">
        <v>364</v>
      </c>
      <c r="C11" s="5" t="n">
        <v>2029</v>
      </c>
      <c r="D11" s="5" t="n">
        <v>2029</v>
      </c>
    </row>
    <row r="12" spans="1:6">
      <c r="A12" s="4" t="s">
        <v>328</v>
      </c>
      <c r="C12" s="4" t="s">
        <v>365</v>
      </c>
      <c r="D12" s="4" t="s">
        <v>365</v>
      </c>
    </row>
    <row r="13" spans="1:6">
      <c r="A13" s="4" t="s">
        <v>366</v>
      </c>
      <c r="C13" s="4" t="s">
        <v>367</v>
      </c>
      <c r="D13" s="4" t="s">
        <v>367</v>
      </c>
    </row>
    <row r="14" spans="1:6">
      <c r="A14" s="4" t="s">
        <v>308</v>
      </c>
      <c r="E14" s="6" t="n">
        <v>264749</v>
      </c>
      <c r="F14" s="6" t="n">
        <v>3938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58"/>
  </cols>
  <sheetData>
    <row r="1" spans="1:2">
      <c r="A1" s="1" t="s">
        <v>368</v>
      </c>
      <c r="B1" s="2" t="s">
        <v>1</v>
      </c>
    </row>
    <row r="2" spans="1:2">
      <c r="B2" s="2" t="s">
        <v>2</v>
      </c>
    </row>
    <row r="3" spans="1:2">
      <c r="A3" s="4" t="s">
        <v>369</v>
      </c>
      <c r="B3" s="4" t="s">
        <v>93</v>
      </c>
    </row>
    <row r="4" spans="1:2">
      <c r="A4" s="4" t="s">
        <v>370</v>
      </c>
      <c r="B4" s="4" t="s">
        <v>342</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16"/>
    <col customWidth="1" max="7" min="7" width="14"/>
  </cols>
  <sheetData>
    <row r="1" spans="1:7">
      <c r="A1" s="1" t="s">
        <v>387</v>
      </c>
      <c r="B1" s="2" t="s">
        <v>265</v>
      </c>
      <c r="F1" s="2" t="s">
        <v>1</v>
      </c>
    </row>
    <row r="2" spans="1:7">
      <c r="B2" s="2" t="s">
        <v>266</v>
      </c>
      <c r="C2" s="2" t="s">
        <v>287</v>
      </c>
      <c r="D2" s="2" t="s">
        <v>388</v>
      </c>
      <c r="E2" s="2" t="s">
        <v>389</v>
      </c>
      <c r="F2" s="2" t="s">
        <v>2</v>
      </c>
      <c r="G2" s="2" t="s">
        <v>38</v>
      </c>
    </row>
    <row r="3" spans="1:7">
      <c r="A3" s="3" t="s">
        <v>390</v>
      </c>
    </row>
    <row r="4" spans="1:7">
      <c r="A4" s="4" t="s">
        <v>391</v>
      </c>
      <c r="G4" s="5" t="n">
        <v>7018</v>
      </c>
    </row>
    <row r="5" spans="1:7">
      <c r="A5" s="4" t="s">
        <v>392</v>
      </c>
    </row>
    <row r="6" spans="1:7">
      <c r="A6" s="3" t="s">
        <v>390</v>
      </c>
    </row>
    <row r="7" spans="1:7">
      <c r="A7" s="4" t="s">
        <v>393</v>
      </c>
      <c r="E7" s="4" t="s">
        <v>394</v>
      </c>
    </row>
    <row r="8" spans="1:7">
      <c r="A8" s="4" t="s">
        <v>269</v>
      </c>
    </row>
    <row r="9" spans="1:7">
      <c r="A9" s="3" t="s">
        <v>390</v>
      </c>
    </row>
    <row r="10" spans="1:7">
      <c r="A10" s="4" t="s">
        <v>395</v>
      </c>
      <c r="B10" s="4" t="s">
        <v>396</v>
      </c>
    </row>
    <row r="11" spans="1:7">
      <c r="A11" s="4" t="s">
        <v>397</v>
      </c>
    </row>
    <row r="12" spans="1:7">
      <c r="A12" s="3" t="s">
        <v>390</v>
      </c>
    </row>
    <row r="13" spans="1:7">
      <c r="A13" s="4" t="s">
        <v>398</v>
      </c>
      <c r="D13" s="4" t="s">
        <v>399</v>
      </c>
    </row>
    <row r="14" spans="1:7">
      <c r="A14" s="4" t="s">
        <v>400</v>
      </c>
      <c r="F14" s="6" t="n">
        <v>68540</v>
      </c>
    </row>
    <row r="15" spans="1:7">
      <c r="A15" s="4" t="s">
        <v>401</v>
      </c>
      <c r="F15" s="5" t="n">
        <v>51540</v>
      </c>
    </row>
    <row r="16" spans="1:7">
      <c r="A16" s="4" t="s">
        <v>402</v>
      </c>
      <c r="F16" s="6" t="n">
        <v>17000</v>
      </c>
    </row>
    <row r="17" spans="1:7">
      <c r="A17" s="4" t="s">
        <v>403</v>
      </c>
      <c r="D17" s="6" t="n">
        <v>21000</v>
      </c>
    </row>
    <row r="18" spans="1:7">
      <c r="A18" s="4" t="s">
        <v>404</v>
      </c>
    </row>
    <row r="19" spans="1:7">
      <c r="A19" s="3" t="s">
        <v>390</v>
      </c>
    </row>
    <row r="20" spans="1:7">
      <c r="A20" s="4" t="s">
        <v>391</v>
      </c>
      <c r="F20" s="5" t="n">
        <v>40463</v>
      </c>
    </row>
    <row r="21" spans="1:7">
      <c r="A21" s="4" t="s">
        <v>405</v>
      </c>
    </row>
    <row r="22" spans="1:7">
      <c r="A22" s="3" t="s">
        <v>390</v>
      </c>
    </row>
    <row r="23" spans="1:7">
      <c r="A23" s="4" t="s">
        <v>406</v>
      </c>
      <c r="C23" s="4" t="s">
        <v>407</v>
      </c>
    </row>
    <row r="24" spans="1:7">
      <c r="A24" s="4" t="s">
        <v>408</v>
      </c>
      <c r="C24" s="4" t="s">
        <v>409</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30"/>
  </cols>
  <sheetData>
    <row r="1" spans="1:2">
      <c r="A1" s="1" t="s">
        <v>410</v>
      </c>
      <c r="B1" s="2" t="s">
        <v>411</v>
      </c>
    </row>
    <row r="2" spans="1:2">
      <c r="A2" s="4" t="s">
        <v>412</v>
      </c>
      <c r="B2" s="5" t="n">
        <v>3268005</v>
      </c>
    </row>
    <row r="3" spans="1:2">
      <c r="A3" s="4" t="s">
        <v>413</v>
      </c>
    </row>
    <row r="4" spans="1:2">
      <c r="A4" s="4" t="s">
        <v>414</v>
      </c>
      <c r="B4" s="5" t="n">
        <v>14100334</v>
      </c>
    </row>
    <row r="5" spans="1:2">
      <c r="A5" s="4" t="s">
        <v>415</v>
      </c>
      <c r="B5" s="9" t="n">
        <v>0.186</v>
      </c>
    </row>
    <row r="6" spans="1:2">
      <c r="A6" s="4" t="s">
        <v>412</v>
      </c>
      <c r="B6" s="5" t="n">
        <v>2622673</v>
      </c>
    </row>
    <row r="7" spans="1:2">
      <c r="A7" s="4" t="s">
        <v>416</v>
      </c>
    </row>
    <row r="8" spans="1:2">
      <c r="A8" s="4" t="s">
        <v>414</v>
      </c>
      <c r="B8" s="5" t="n">
        <v>397335</v>
      </c>
    </row>
    <row r="9" spans="1:2">
      <c r="A9" s="4" t="s">
        <v>415</v>
      </c>
      <c r="B9" s="9" t="n">
        <v>0.06862</v>
      </c>
    </row>
    <row r="10" spans="1:2">
      <c r="A10" s="4" t="s">
        <v>412</v>
      </c>
      <c r="B10" s="5" t="n">
        <v>27264</v>
      </c>
    </row>
    <row r="11" spans="1:2">
      <c r="A11" s="4" t="s">
        <v>417</v>
      </c>
    </row>
    <row r="12" spans="1:2">
      <c r="A12" s="4" t="s">
        <v>414</v>
      </c>
      <c r="B12" s="5" t="n">
        <v>1372167</v>
      </c>
    </row>
    <row r="13" spans="1:2">
      <c r="A13" s="4" t="s">
        <v>415</v>
      </c>
      <c r="B13" s="9" t="n">
        <v>0.14466</v>
      </c>
    </row>
    <row r="14" spans="1:2">
      <c r="A14" s="4" t="s">
        <v>412</v>
      </c>
      <c r="B14" s="5" t="n">
        <v>198504</v>
      </c>
    </row>
    <row r="15" spans="1:2">
      <c r="A15" s="4" t="s">
        <v>418</v>
      </c>
    </row>
    <row r="16" spans="1:2">
      <c r="A16" s="4" t="s">
        <v>414</v>
      </c>
      <c r="B16" s="5" t="n">
        <v>446806</v>
      </c>
    </row>
    <row r="17" spans="1:2">
      <c r="A17" s="4" t="s">
        <v>415</v>
      </c>
      <c r="B17" s="9" t="n">
        <v>0.14466</v>
      </c>
    </row>
    <row r="18" spans="1:2">
      <c r="A18" s="4" t="s">
        <v>412</v>
      </c>
      <c r="B18" s="5" t="n">
        <v>64637</v>
      </c>
    </row>
    <row r="19" spans="1:2">
      <c r="A19" s="4" t="s">
        <v>419</v>
      </c>
    </row>
    <row r="20" spans="1:2">
      <c r="A20" s="4" t="s">
        <v>414</v>
      </c>
      <c r="B20" s="5" t="n">
        <v>1908205</v>
      </c>
    </row>
    <row r="21" spans="1:2">
      <c r="A21" s="4" t="s">
        <v>415</v>
      </c>
      <c r="B21" s="9" t="n">
        <v>0.186</v>
      </c>
    </row>
    <row r="22" spans="1:2">
      <c r="A22" s="4" t="s">
        <v>412</v>
      </c>
      <c r="B22" s="5" t="n">
        <v>354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20</v>
      </c>
      <c r="B1" s="2" t="s">
        <v>1</v>
      </c>
    </row>
    <row r="2" spans="1:3">
      <c r="B2" s="2" t="s">
        <v>2</v>
      </c>
      <c r="C2" s="2" t="s">
        <v>38</v>
      </c>
    </row>
    <row r="3" spans="1:3">
      <c r="A3" s="3" t="s">
        <v>421</v>
      </c>
    </row>
    <row r="4" spans="1:3">
      <c r="A4" s="4" t="s">
        <v>422</v>
      </c>
      <c r="B4" s="5" t="n">
        <v>174282</v>
      </c>
    </row>
    <row r="5" spans="1:3">
      <c r="A5" s="4" t="s">
        <v>423</v>
      </c>
      <c r="B5" s="5" t="n">
        <v>68900</v>
      </c>
      <c r="C5" s="5" t="n">
        <v>179862</v>
      </c>
    </row>
    <row r="6" spans="1:3">
      <c r="A6" s="4" t="s">
        <v>424</v>
      </c>
      <c r="C6" s="5" t="n">
        <v>-5580</v>
      </c>
    </row>
    <row r="7" spans="1:3">
      <c r="A7" s="4" t="s">
        <v>425</v>
      </c>
      <c r="B7" s="5" t="n">
        <v>243182</v>
      </c>
      <c r="C7" s="5" t="n">
        <v>174282</v>
      </c>
    </row>
    <row r="8" spans="1:3">
      <c r="A8" s="4" t="s">
        <v>426</v>
      </c>
      <c r="B8" s="5" t="n">
        <v>155789</v>
      </c>
    </row>
    <row r="9" spans="1:3">
      <c r="A9" s="3" t="s">
        <v>427</v>
      </c>
    </row>
    <row r="10" spans="1:3">
      <c r="A10" s="4" t="s">
        <v>423</v>
      </c>
      <c r="B10" s="4" t="s">
        <v>428</v>
      </c>
      <c r="C10" s="4" t="s">
        <v>428</v>
      </c>
    </row>
    <row r="11" spans="1:3">
      <c r="A11" s="4" t="s">
        <v>424</v>
      </c>
      <c r="C11" s="4" t="s">
        <v>429</v>
      </c>
    </row>
    <row r="12" spans="1:3">
      <c r="A12" s="4" t="s">
        <v>430</v>
      </c>
      <c r="B12" s="4" t="s">
        <v>431</v>
      </c>
      <c r="C12" s="4" t="s">
        <v>432</v>
      </c>
    </row>
    <row r="13" spans="1:3">
      <c r="A13" s="4" t="s">
        <v>433</v>
      </c>
      <c r="B13" s="4" t="s">
        <v>434</v>
      </c>
    </row>
    <row r="14" spans="1:3">
      <c r="A14" s="3" t="s">
        <v>435</v>
      </c>
    </row>
    <row r="15" spans="1:3">
      <c r="A15" s="4" t="s">
        <v>422</v>
      </c>
      <c r="B15" s="8" t="n">
        <v>5.7</v>
      </c>
    </row>
    <row r="16" spans="1:3">
      <c r="A16" s="4" t="s">
        <v>423</v>
      </c>
      <c r="B16" s="10" t="n">
        <v>2.8</v>
      </c>
      <c r="C16" s="8" t="n">
        <v>5.7</v>
      </c>
    </row>
    <row r="17" spans="1:3">
      <c r="A17" s="4" t="s">
        <v>424</v>
      </c>
      <c r="C17" s="10" t="n">
        <v>5.7</v>
      </c>
    </row>
    <row r="18" spans="1:3">
      <c r="A18" s="4" t="s">
        <v>425</v>
      </c>
      <c r="B18" s="10" t="n">
        <v>4.88</v>
      </c>
      <c r="C18" s="10" t="n">
        <v>5.7</v>
      </c>
    </row>
    <row r="19" spans="1:3">
      <c r="A19" s="4" t="s">
        <v>436</v>
      </c>
      <c r="B19" s="10" t="n">
        <v>4.52</v>
      </c>
    </row>
    <row r="20" spans="1:3">
      <c r="A20" s="3" t="s">
        <v>437</v>
      </c>
    </row>
    <row r="21" spans="1:3">
      <c r="A21" s="4" t="s">
        <v>422</v>
      </c>
      <c r="B21" s="10" t="n">
        <v>4.84</v>
      </c>
    </row>
    <row r="22" spans="1:3">
      <c r="A22" s="4" t="s">
        <v>423</v>
      </c>
      <c r="B22" s="10" t="n">
        <v>2.21</v>
      </c>
      <c r="C22" s="10" t="n">
        <v>4.84</v>
      </c>
    </row>
    <row r="23" spans="1:3">
      <c r="A23" s="4" t="s">
        <v>424</v>
      </c>
      <c r="C23" s="10" t="n">
        <v>4.84</v>
      </c>
    </row>
    <row r="24" spans="1:3">
      <c r="A24" s="4" t="s">
        <v>425</v>
      </c>
      <c r="B24" s="8" t="n">
        <v>4.09</v>
      </c>
      <c r="C24" s="8" t="n">
        <v>4.84</v>
      </c>
    </row>
    <row r="25" spans="1:3">
      <c r="A25" s="4" t="s">
        <v>438</v>
      </c>
      <c r="B25" s="10" t="n">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v>
      </c>
      <c r="B1" s="2" t="s">
        <v>1</v>
      </c>
    </row>
    <row r="2" spans="1:3">
      <c r="B2" s="2" t="s">
        <v>2</v>
      </c>
      <c r="C2" s="2" t="s">
        <v>38</v>
      </c>
    </row>
    <row r="3" spans="1:3">
      <c r="A3" s="3" t="s">
        <v>77</v>
      </c>
    </row>
    <row r="4" spans="1:3">
      <c r="A4" s="4" t="s">
        <v>78</v>
      </c>
      <c r="B4" s="6" t="n">
        <v>368459</v>
      </c>
      <c r="C4" s="6" t="n">
        <v>182107</v>
      </c>
    </row>
    <row r="5" spans="1:3">
      <c r="A5" s="4" t="s">
        <v>79</v>
      </c>
      <c r="B5" s="5" t="n">
        <v>6618763</v>
      </c>
      <c r="C5" s="5" t="n">
        <v>813179</v>
      </c>
    </row>
    <row r="6" spans="1:3">
      <c r="A6" s="4" t="s">
        <v>80</v>
      </c>
      <c r="B6" s="5" t="n">
        <v>6987222</v>
      </c>
      <c r="C6" s="5" t="n">
        <v>995286</v>
      </c>
    </row>
    <row r="7" spans="1:3">
      <c r="A7" s="4" t="s">
        <v>81</v>
      </c>
      <c r="B7" s="5" t="n">
        <v>-6987222</v>
      </c>
      <c r="C7" s="5" t="n">
        <v>-995286</v>
      </c>
    </row>
    <row r="8" spans="1:3">
      <c r="A8" s="3" t="s">
        <v>82</v>
      </c>
    </row>
    <row r="9" spans="1:3">
      <c r="A9" s="4" t="s">
        <v>83</v>
      </c>
      <c r="B9" s="5" t="n">
        <v>7392</v>
      </c>
      <c r="C9" s="5" t="n">
        <v>367</v>
      </c>
    </row>
    <row r="10" spans="1:3">
      <c r="A10" s="4" t="s">
        <v>84</v>
      </c>
      <c r="B10" s="5" t="n">
        <v>-3484502</v>
      </c>
      <c r="C10" s="4" t="s">
        <v>42</v>
      </c>
    </row>
    <row r="11" spans="1:3">
      <c r="A11" s="4" t="s">
        <v>85</v>
      </c>
      <c r="B11" s="5" t="n">
        <v>-1167046</v>
      </c>
      <c r="C11" s="5" t="n">
        <v>-144537</v>
      </c>
    </row>
    <row r="12" spans="1:3">
      <c r="A12" s="4" t="s">
        <v>86</v>
      </c>
      <c r="B12" s="5" t="n">
        <v>-4644156</v>
      </c>
      <c r="C12" s="5" t="n">
        <v>-144170</v>
      </c>
    </row>
    <row r="13" spans="1:3">
      <c r="A13" s="4" t="s">
        <v>87</v>
      </c>
      <c r="B13" s="5" t="n">
        <v>-11631378</v>
      </c>
      <c r="C13" s="5" t="n">
        <v>-1139456</v>
      </c>
    </row>
    <row r="14" spans="1:3">
      <c r="A14" s="4" t="s">
        <v>88</v>
      </c>
      <c r="B14" s="4" t="s">
        <v>42</v>
      </c>
      <c r="C14" s="4" t="s">
        <v>42</v>
      </c>
    </row>
    <row r="15" spans="1:3">
      <c r="A15" s="4" t="s">
        <v>89</v>
      </c>
      <c r="B15" s="6" t="n">
        <v>-11631378</v>
      </c>
      <c r="C15" s="6" t="n">
        <v>-1139456</v>
      </c>
    </row>
    <row r="16" spans="1:3">
      <c r="A16" s="4" t="s">
        <v>90</v>
      </c>
      <c r="B16" s="8" t="n">
        <v>-2.44</v>
      </c>
      <c r="C16" s="8" t="n">
        <v>-0.35</v>
      </c>
    </row>
    <row r="17" spans="1:3">
      <c r="A17" s="4" t="s">
        <v>91</v>
      </c>
      <c r="B17" s="5" t="n">
        <v>4759363</v>
      </c>
      <c r="C17" s="5" t="n">
        <v>3264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439</v>
      </c>
      <c r="B1" s="2" t="s">
        <v>1</v>
      </c>
    </row>
    <row r="2" spans="1:3">
      <c r="B2" s="2" t="s">
        <v>2</v>
      </c>
      <c r="C2" s="2" t="s">
        <v>38</v>
      </c>
    </row>
    <row r="3" spans="1:3">
      <c r="A3" s="3" t="s">
        <v>440</v>
      </c>
    </row>
    <row r="4" spans="1:3">
      <c r="A4" s="4" t="s">
        <v>441</v>
      </c>
      <c r="B4" s="8" t="n">
        <v>2.8</v>
      </c>
    </row>
    <row r="5" spans="1:3">
      <c r="A5" s="4" t="s">
        <v>442</v>
      </c>
      <c r="B5" s="4" t="s">
        <v>443</v>
      </c>
      <c r="C5" s="4" t="s">
        <v>443</v>
      </c>
    </row>
    <row r="6" spans="1:3">
      <c r="A6" s="4" t="s">
        <v>444</v>
      </c>
      <c r="B6" s="4" t="s">
        <v>445</v>
      </c>
    </row>
    <row r="7" spans="1:3">
      <c r="A7" s="4" t="s">
        <v>446</v>
      </c>
      <c r="B7" s="4" t="s">
        <v>447</v>
      </c>
    </row>
    <row r="8" spans="1:3">
      <c r="A8" s="4" t="s">
        <v>448</v>
      </c>
    </row>
    <row r="9" spans="1:3">
      <c r="A9" s="3" t="s">
        <v>440</v>
      </c>
    </row>
    <row r="10" spans="1:3">
      <c r="A10" s="4" t="s">
        <v>441</v>
      </c>
      <c r="C10" s="8" t="n">
        <v>5.67</v>
      </c>
    </row>
    <row r="11" spans="1:3">
      <c r="A11" s="4" t="s">
        <v>444</v>
      </c>
      <c r="C11" s="4" t="s">
        <v>374</v>
      </c>
    </row>
    <row r="12" spans="1:3">
      <c r="A12" s="4" t="s">
        <v>446</v>
      </c>
      <c r="C12" s="4" t="s">
        <v>449</v>
      </c>
    </row>
    <row r="13" spans="1:3">
      <c r="A13" s="4" t="s">
        <v>450</v>
      </c>
    </row>
    <row r="14" spans="1:3">
      <c r="A14" s="3" t="s">
        <v>440</v>
      </c>
    </row>
    <row r="15" spans="1:3">
      <c r="A15" s="4" t="s">
        <v>441</v>
      </c>
      <c r="C15" s="8" t="n">
        <v>5.56</v>
      </c>
    </row>
    <row r="16" spans="1:3">
      <c r="A16" s="4" t="s">
        <v>444</v>
      </c>
      <c r="C16" s="4" t="s">
        <v>372</v>
      </c>
    </row>
    <row r="17" spans="1:3">
      <c r="A17" s="4" t="s">
        <v>446</v>
      </c>
      <c r="C17" s="4" t="s">
        <v>4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2</v>
      </c>
      <c r="B1" s="2" t="s">
        <v>1</v>
      </c>
    </row>
    <row r="2" spans="1:3">
      <c r="B2" s="2" t="s">
        <v>2</v>
      </c>
      <c r="C2" s="2" t="s">
        <v>38</v>
      </c>
    </row>
    <row r="3" spans="1:3">
      <c r="A3" s="3" t="s">
        <v>200</v>
      </c>
    </row>
    <row r="4" spans="1:3">
      <c r="A4" s="4" t="s">
        <v>453</v>
      </c>
      <c r="B4" s="6" t="n">
        <v>52452</v>
      </c>
      <c r="C4" s="4" t="s">
        <v>42</v>
      </c>
    </row>
    <row r="5" spans="1:3">
      <c r="A5" s="4" t="s">
        <v>454</v>
      </c>
      <c r="B5" s="5" t="n">
        <v>368459</v>
      </c>
      <c r="C5" s="5" t="n">
        <v>182107</v>
      </c>
    </row>
    <row r="6" spans="1:3">
      <c r="A6" s="4" t="s">
        <v>455</v>
      </c>
      <c r="B6" s="4" t="s">
        <v>42</v>
      </c>
      <c r="C6" s="5" t="n">
        <v>69505</v>
      </c>
    </row>
    <row r="7" spans="1:3">
      <c r="A7" s="4" t="s">
        <v>456</v>
      </c>
      <c r="B7" s="5" t="n">
        <v>199451</v>
      </c>
      <c r="C7" s="5" t="n">
        <v>135891</v>
      </c>
    </row>
    <row r="8" spans="1:3">
      <c r="A8" s="4" t="s">
        <v>457</v>
      </c>
      <c r="B8" s="5" t="n">
        <v>1461545</v>
      </c>
      <c r="C8" s="4" t="s">
        <v>42</v>
      </c>
    </row>
    <row r="9" spans="1:3">
      <c r="A9" s="4" t="s">
        <v>458</v>
      </c>
      <c r="B9" s="5" t="n">
        <v>3436406</v>
      </c>
      <c r="C9" s="4" t="s">
        <v>42</v>
      </c>
    </row>
    <row r="10" spans="1:3">
      <c r="A10" s="4" t="s">
        <v>459</v>
      </c>
      <c r="B10" s="5" t="n">
        <v>218500</v>
      </c>
      <c r="C10" s="4" t="s">
        <v>42</v>
      </c>
    </row>
    <row r="11" spans="1:3">
      <c r="A11" s="4" t="s">
        <v>460</v>
      </c>
      <c r="B11" s="5" t="n">
        <v>6618763</v>
      </c>
      <c r="C11" s="5" t="n">
        <v>813179</v>
      </c>
    </row>
    <row r="12" spans="1:3">
      <c r="A12" s="4" t="s">
        <v>461</v>
      </c>
      <c r="B12" s="6" t="n">
        <v>5368354</v>
      </c>
      <c r="C12" s="6" t="n">
        <v>205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24"/>
    <col customWidth="1" max="3" min="3" width="26"/>
  </cols>
  <sheetData>
    <row r="1" spans="1:3">
      <c r="A1" s="1" t="s">
        <v>462</v>
      </c>
      <c r="B1" s="2" t="s">
        <v>1</v>
      </c>
    </row>
    <row r="2" spans="1:3">
      <c r="B2" s="2" t="s">
        <v>2</v>
      </c>
      <c r="C2" s="2" t="s">
        <v>38</v>
      </c>
    </row>
    <row r="3" spans="1:3">
      <c r="A3" s="3" t="s">
        <v>463</v>
      </c>
    </row>
    <row r="4" spans="1:3">
      <c r="A4" s="4" t="s">
        <v>422</v>
      </c>
      <c r="B4" s="5" t="n">
        <v>482555</v>
      </c>
      <c r="C4" s="5" t="n">
        <v>482555</v>
      </c>
    </row>
    <row r="5" spans="1:3">
      <c r="A5" s="4" t="s">
        <v>423</v>
      </c>
      <c r="B5" s="5" t="n">
        <v>4547204</v>
      </c>
      <c r="C5" s="4" t="s">
        <v>42</v>
      </c>
    </row>
    <row r="6" spans="1:3">
      <c r="A6" s="4" t="s">
        <v>424</v>
      </c>
      <c r="B6" s="4" t="s">
        <v>42</v>
      </c>
      <c r="C6" s="4" t="s">
        <v>42</v>
      </c>
    </row>
    <row r="7" spans="1:3">
      <c r="A7" s="4" t="s">
        <v>464</v>
      </c>
      <c r="B7" s="5" t="n">
        <v>-25000</v>
      </c>
    </row>
    <row r="8" spans="1:3">
      <c r="A8" s="4" t="s">
        <v>465</v>
      </c>
      <c r="B8" s="5" t="n">
        <v>5054759</v>
      </c>
      <c r="C8" s="5" t="n">
        <v>482555</v>
      </c>
    </row>
    <row r="9" spans="1:3">
      <c r="A9" s="3" t="s">
        <v>427</v>
      </c>
    </row>
    <row r="10" spans="1:3">
      <c r="A10" s="4" t="s">
        <v>466</v>
      </c>
      <c r="C10" s="4" t="s">
        <v>467</v>
      </c>
    </row>
    <row r="11" spans="1:3">
      <c r="A11" s="4" t="s">
        <v>423</v>
      </c>
      <c r="B11" s="4" t="s">
        <v>342</v>
      </c>
    </row>
    <row r="12" spans="1:3">
      <c r="A12" s="4" t="s">
        <v>464</v>
      </c>
      <c r="B12" s="4" t="s">
        <v>468</v>
      </c>
    </row>
    <row r="13" spans="1:3">
      <c r="A13" s="4" t="s">
        <v>469</v>
      </c>
      <c r="B13" s="4" t="s">
        <v>470</v>
      </c>
      <c r="C13" s="4" t="s">
        <v>471</v>
      </c>
    </row>
    <row r="14" spans="1:3">
      <c r="A14" s="3" t="s">
        <v>435</v>
      </c>
    </row>
    <row r="15" spans="1:3">
      <c r="A15" s="4" t="s">
        <v>422</v>
      </c>
      <c r="B15" s="8" t="n">
        <v>5.51</v>
      </c>
      <c r="C15" s="8" t="n">
        <v>5.51</v>
      </c>
    </row>
    <row r="16" spans="1:3">
      <c r="A16" s="4" t="s">
        <v>423</v>
      </c>
      <c r="B16" s="10" t="n">
        <v>5.82</v>
      </c>
    </row>
    <row r="17" spans="1:3">
      <c r="A17" s="4" t="s">
        <v>424</v>
      </c>
      <c r="B17" s="4" t="s">
        <v>42</v>
      </c>
    </row>
    <row r="18" spans="1:3">
      <c r="A18" s="4" t="s">
        <v>464</v>
      </c>
      <c r="B18" s="10" t="n">
        <v>6.25</v>
      </c>
    </row>
    <row r="19" spans="1:3">
      <c r="A19" s="4" t="s">
        <v>425</v>
      </c>
      <c r="B19" s="10" t="n">
        <v>5.72</v>
      </c>
      <c r="C19" s="10" t="n">
        <v>5.51</v>
      </c>
    </row>
    <row r="20" spans="1:3">
      <c r="A20" s="3" t="s">
        <v>472</v>
      </c>
    </row>
    <row r="21" spans="1:3">
      <c r="A21" s="4" t="s">
        <v>422</v>
      </c>
      <c r="B21" s="10" t="n">
        <v>1.38</v>
      </c>
      <c r="C21" s="10" t="n">
        <v>1.38</v>
      </c>
    </row>
    <row r="22" spans="1:3">
      <c r="A22" s="4" t="s">
        <v>423</v>
      </c>
      <c r="B22" s="5" t="n">
        <v>0</v>
      </c>
    </row>
    <row r="23" spans="1:3">
      <c r="A23" s="4" t="s">
        <v>464</v>
      </c>
      <c r="B23" s="10" t="n">
        <v>0.06</v>
      </c>
    </row>
    <row r="24" spans="1:3">
      <c r="A24" s="4" t="s">
        <v>425</v>
      </c>
      <c r="B24" s="8" t="n">
        <v>0.61</v>
      </c>
      <c r="C24" s="8" t="n">
        <v>1.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25"/>
    <col customWidth="1" max="9" min="9" width="23"/>
    <col customWidth="1" max="10" min="10" width="14"/>
    <col customWidth="1" max="11" min="11" width="14"/>
    <col customWidth="1" max="12" min="12" width="14"/>
  </cols>
  <sheetData>
    <row r="1" spans="1:12">
      <c r="A1" s="1" t="s">
        <v>473</v>
      </c>
      <c r="B1" s="2" t="s">
        <v>474</v>
      </c>
      <c r="C1" s="2" t="s">
        <v>475</v>
      </c>
      <c r="D1" s="2" t="s">
        <v>476</v>
      </c>
      <c r="E1" s="2" t="s">
        <v>477</v>
      </c>
      <c r="F1" s="2" t="s">
        <v>478</v>
      </c>
      <c r="G1" s="2" t="s">
        <v>266</v>
      </c>
      <c r="H1" s="2" t="s">
        <v>479</v>
      </c>
      <c r="I1" s="2" t="s">
        <v>2</v>
      </c>
      <c r="J1" s="2" t="s">
        <v>38</v>
      </c>
      <c r="K1" s="2" t="s">
        <v>480</v>
      </c>
      <c r="L1" s="2" t="s">
        <v>290</v>
      </c>
    </row>
    <row r="2" spans="1:12">
      <c r="A2" s="4" t="s">
        <v>391</v>
      </c>
      <c r="I2" s="5" t="n">
        <v>3268005</v>
      </c>
    </row>
    <row r="3" spans="1:12">
      <c r="A3" s="4" t="s">
        <v>481</v>
      </c>
      <c r="I3" s="6" t="n">
        <v>251903</v>
      </c>
      <c r="J3" s="6" t="n">
        <v>135891</v>
      </c>
    </row>
    <row r="4" spans="1:12">
      <c r="A4" s="4" t="s">
        <v>482</v>
      </c>
      <c r="I4" s="5" t="n">
        <v>159848</v>
      </c>
    </row>
    <row r="5" spans="1:12">
      <c r="A5" s="4" t="s">
        <v>483</v>
      </c>
      <c r="I5" s="6" t="n">
        <v>435826</v>
      </c>
    </row>
    <row r="6" spans="1:12">
      <c r="A6" s="4" t="s">
        <v>484</v>
      </c>
      <c r="I6" s="8" t="n">
        <v>0.01</v>
      </c>
      <c r="J6" s="8" t="n">
        <v>5.7</v>
      </c>
    </row>
    <row r="7" spans="1:12">
      <c r="A7" s="4" t="s">
        <v>485</v>
      </c>
      <c r="G7" s="4" t="s">
        <v>486</v>
      </c>
    </row>
    <row r="8" spans="1:12">
      <c r="A8" s="4" t="s">
        <v>85</v>
      </c>
      <c r="I8" s="6" t="n">
        <v>1167046</v>
      </c>
      <c r="J8" s="6" t="n">
        <v>144537</v>
      </c>
    </row>
    <row r="9" spans="1:12">
      <c r="A9" s="4" t="s">
        <v>487</v>
      </c>
      <c r="I9" s="4" t="s">
        <v>488</v>
      </c>
    </row>
    <row r="10" spans="1:12">
      <c r="A10" s="4" t="s">
        <v>489</v>
      </c>
      <c r="I10" s="5" t="n">
        <v>2846266</v>
      </c>
    </row>
    <row r="11" spans="1:12">
      <c r="A11" s="4" t="s">
        <v>490</v>
      </c>
      <c r="J11" s="5" t="n">
        <v>7018</v>
      </c>
    </row>
    <row r="12" spans="1:12">
      <c r="A12" s="4" t="s">
        <v>491</v>
      </c>
      <c r="J12" s="6" t="n">
        <v>40000</v>
      </c>
    </row>
    <row r="13" spans="1:12">
      <c r="A13" s="4" t="s">
        <v>492</v>
      </c>
      <c r="I13" s="6" t="n">
        <v>511285</v>
      </c>
    </row>
    <row r="14" spans="1:12">
      <c r="A14" s="4" t="s">
        <v>493</v>
      </c>
    </row>
    <row r="15" spans="1:12">
      <c r="A15" s="4" t="s">
        <v>481</v>
      </c>
      <c r="I15" s="5" t="n">
        <v>52452</v>
      </c>
      <c r="J15" s="5" t="n">
        <v>0</v>
      </c>
    </row>
    <row r="16" spans="1:12">
      <c r="A16" s="4" t="s">
        <v>494</v>
      </c>
    </row>
    <row r="17" spans="1:12">
      <c r="A17" s="4" t="s">
        <v>481</v>
      </c>
      <c r="I17" s="6" t="n">
        <v>199451</v>
      </c>
      <c r="J17" s="6" t="n">
        <v>135891</v>
      </c>
    </row>
    <row r="18" spans="1:12">
      <c r="A18" s="4" t="s">
        <v>495</v>
      </c>
    </row>
    <row r="19" spans="1:12">
      <c r="A19" s="4" t="s">
        <v>496</v>
      </c>
      <c r="I19" s="5" t="n">
        <v>937000</v>
      </c>
    </row>
    <row r="20" spans="1:12">
      <c r="A20" s="4" t="s">
        <v>497</v>
      </c>
      <c r="I20" s="6" t="n">
        <v>723916</v>
      </c>
    </row>
    <row r="21" spans="1:12">
      <c r="A21" s="4" t="s">
        <v>498</v>
      </c>
    </row>
    <row r="22" spans="1:12">
      <c r="A22" s="4" t="s">
        <v>497</v>
      </c>
      <c r="I22" s="6" t="n">
        <v>1870469</v>
      </c>
    </row>
    <row r="23" spans="1:12">
      <c r="A23" s="4" t="s">
        <v>499</v>
      </c>
      <c r="I23" s="5" t="n">
        <v>656837</v>
      </c>
    </row>
    <row r="24" spans="1:12">
      <c r="A24" s="4" t="s">
        <v>500</v>
      </c>
    </row>
    <row r="25" spans="1:12">
      <c r="A25" s="4" t="s">
        <v>490</v>
      </c>
      <c r="D25" s="5" t="n">
        <v>1750000</v>
      </c>
    </row>
    <row r="26" spans="1:12">
      <c r="A26" s="4" t="s">
        <v>501</v>
      </c>
      <c r="K26" s="5" t="n">
        <v>1750000</v>
      </c>
    </row>
    <row r="27" spans="1:12">
      <c r="A27" s="4" t="s">
        <v>502</v>
      </c>
    </row>
    <row r="28" spans="1:12">
      <c r="A28" s="4" t="s">
        <v>503</v>
      </c>
      <c r="H28" s="4" t="s">
        <v>504</v>
      </c>
    </row>
    <row r="29" spans="1:12">
      <c r="A29" s="4" t="s">
        <v>505</v>
      </c>
      <c r="H29" s="8" t="n">
        <v>5.7</v>
      </c>
    </row>
    <row r="30" spans="1:12">
      <c r="A30" s="4" t="s">
        <v>506</v>
      </c>
      <c r="H30" s="4" t="s">
        <v>507</v>
      </c>
    </row>
    <row r="31" spans="1:12">
      <c r="A31" s="4" t="s">
        <v>446</v>
      </c>
      <c r="H31" s="4" t="s">
        <v>508</v>
      </c>
    </row>
    <row r="32" spans="1:12">
      <c r="A32" s="4" t="s">
        <v>509</v>
      </c>
    </row>
    <row r="33" spans="1:12">
      <c r="A33" s="4" t="s">
        <v>391</v>
      </c>
      <c r="C33" s="5" t="n">
        <v>292309</v>
      </c>
    </row>
    <row r="34" spans="1:12">
      <c r="A34" s="4" t="s">
        <v>510</v>
      </c>
    </row>
    <row r="35" spans="1:12">
      <c r="A35" s="4" t="s">
        <v>511</v>
      </c>
      <c r="B35" s="8" t="n">
        <v>2.8</v>
      </c>
      <c r="F35" s="8" t="n">
        <v>1.66</v>
      </c>
    </row>
    <row r="36" spans="1:12">
      <c r="A36" s="4" t="s">
        <v>512</v>
      </c>
      <c r="B36" s="6" t="n">
        <v>18750</v>
      </c>
      <c r="F36" s="6" t="n">
        <v>100000</v>
      </c>
    </row>
    <row r="37" spans="1:12">
      <c r="A37" s="4" t="s">
        <v>513</v>
      </c>
      <c r="B37" s="5" t="n">
        <v>52500</v>
      </c>
      <c r="F37" s="5" t="n">
        <v>166000</v>
      </c>
    </row>
    <row r="38" spans="1:12">
      <c r="A38" s="4" t="s">
        <v>416</v>
      </c>
    </row>
    <row r="39" spans="1:12">
      <c r="A39" s="4" t="s">
        <v>514</v>
      </c>
      <c r="L39" s="8" t="n">
        <v>1.42</v>
      </c>
    </row>
    <row r="40" spans="1:12">
      <c r="A40" s="4" t="s">
        <v>417</v>
      </c>
    </row>
    <row r="41" spans="1:12">
      <c r="A41" s="4" t="s">
        <v>514</v>
      </c>
      <c r="L41" s="10" t="n">
        <v>0.5</v>
      </c>
    </row>
    <row r="42" spans="1:12">
      <c r="A42" s="4" t="s">
        <v>418</v>
      </c>
    </row>
    <row r="43" spans="1:12">
      <c r="A43" s="4" t="s">
        <v>514</v>
      </c>
      <c r="L43" s="8" t="n">
        <v>0.5</v>
      </c>
    </row>
    <row r="44" spans="1:12">
      <c r="A44" s="4" t="s">
        <v>269</v>
      </c>
    </row>
    <row r="45" spans="1:12">
      <c r="A45" s="4" t="s">
        <v>515</v>
      </c>
      <c r="G45" s="6" t="n">
        <v>545307</v>
      </c>
    </row>
    <row r="46" spans="1:12">
      <c r="A46" s="4" t="s">
        <v>485</v>
      </c>
      <c r="G46" s="4" t="s">
        <v>516</v>
      </c>
    </row>
    <row r="47" spans="1:12">
      <c r="A47" s="4" t="s">
        <v>517</v>
      </c>
      <c r="G47" s="5" t="n">
        <v>700855</v>
      </c>
    </row>
    <row r="48" spans="1:12">
      <c r="A48" s="4" t="s">
        <v>518</v>
      </c>
    </row>
    <row r="49" spans="1:12">
      <c r="A49" s="4" t="s">
        <v>484</v>
      </c>
      <c r="I49" s="8" t="n">
        <v>0.01</v>
      </c>
    </row>
    <row r="50" spans="1:12">
      <c r="A50" s="4" t="s">
        <v>505</v>
      </c>
      <c r="E50" s="6" t="n">
        <v>25000</v>
      </c>
    </row>
    <row r="51" spans="1:12">
      <c r="A51" s="4" t="s">
        <v>511</v>
      </c>
      <c r="E51" s="8" t="n">
        <v>6.25</v>
      </c>
    </row>
    <row r="52" spans="1:12">
      <c r="A52" s="4" t="s">
        <v>519</v>
      </c>
      <c r="E52" s="5" t="n">
        <v>1681000</v>
      </c>
    </row>
    <row r="53" spans="1:12">
      <c r="A53" s="4" t="s">
        <v>490</v>
      </c>
      <c r="E53" s="5" t="n">
        <v>25000</v>
      </c>
    </row>
    <row r="54" spans="1:12">
      <c r="A54" s="4" t="s">
        <v>520</v>
      </c>
      <c r="E54" s="6" t="n">
        <v>156250</v>
      </c>
    </row>
    <row r="55" spans="1:12">
      <c r="A55" s="4" t="s">
        <v>521</v>
      </c>
    </row>
    <row r="56" spans="1:12">
      <c r="A56" s="4" t="s">
        <v>503</v>
      </c>
      <c r="I56" s="4" t="s">
        <v>342</v>
      </c>
    </row>
    <row r="57" spans="1:12">
      <c r="A57" s="4" t="s">
        <v>505</v>
      </c>
      <c r="I57" s="8" t="n">
        <v>5.87</v>
      </c>
    </row>
    <row r="58" spans="1:12">
      <c r="A58" s="4" t="s">
        <v>506</v>
      </c>
      <c r="I58" s="4" t="s">
        <v>522</v>
      </c>
    </row>
    <row r="59" spans="1:12">
      <c r="A59" s="4" t="s">
        <v>446</v>
      </c>
      <c r="I59" s="4" t="s">
        <v>523</v>
      </c>
    </row>
    <row r="60" spans="1:12">
      <c r="A60" s="4" t="s">
        <v>524</v>
      </c>
    </row>
    <row r="61" spans="1:12">
      <c r="A61" s="4" t="s">
        <v>525</v>
      </c>
      <c r="L61" s="5" t="n">
        <v>50000000</v>
      </c>
    </row>
    <row r="62" spans="1:12">
      <c r="A62" s="4" t="s">
        <v>526</v>
      </c>
    </row>
    <row r="63" spans="1:12">
      <c r="A63" s="4" t="s">
        <v>525</v>
      </c>
      <c r="L63" s="5" t="n">
        <v>5000000</v>
      </c>
    </row>
    <row r="64" spans="1:12">
      <c r="A64" s="4" t="s">
        <v>527</v>
      </c>
    </row>
    <row r="65" spans="1:12">
      <c r="A65" s="4" t="s">
        <v>503</v>
      </c>
      <c r="I65" s="4" t="s">
        <v>342</v>
      </c>
    </row>
    <row r="66" spans="1:12">
      <c r="A66" s="4" t="s">
        <v>505</v>
      </c>
      <c r="I66"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8</v>
      </c>
      <c r="B1" s="2" t="s">
        <v>1</v>
      </c>
    </row>
    <row r="2" spans="1:3">
      <c r="B2" s="2" t="s">
        <v>2</v>
      </c>
      <c r="C2" s="2" t="s">
        <v>38</v>
      </c>
    </row>
    <row r="3" spans="1:3">
      <c r="A3" s="3" t="s">
        <v>204</v>
      </c>
    </row>
    <row r="4" spans="1:3">
      <c r="A4" s="4" t="s">
        <v>529</v>
      </c>
      <c r="B4" s="6" t="n">
        <v>-2442589</v>
      </c>
      <c r="C4" s="6" t="n">
        <v>-387415</v>
      </c>
    </row>
    <row r="5" spans="1:3">
      <c r="A5" s="3" t="s">
        <v>530</v>
      </c>
    </row>
    <row r="6" spans="1:3">
      <c r="A6" s="4" t="s">
        <v>531</v>
      </c>
      <c r="B6" s="5" t="n">
        <v>-697883</v>
      </c>
      <c r="C6" s="5" t="n">
        <v>-68367</v>
      </c>
    </row>
    <row r="7" spans="1:3">
      <c r="A7" s="4" t="s">
        <v>532</v>
      </c>
      <c r="B7" s="4" t="s">
        <v>42</v>
      </c>
      <c r="C7" s="5" t="n">
        <v>52519</v>
      </c>
    </row>
    <row r="8" spans="1:3">
      <c r="A8" s="4" t="s">
        <v>533</v>
      </c>
      <c r="B8" s="4" t="s">
        <v>42</v>
      </c>
      <c r="C8" s="5" t="n">
        <v>250058</v>
      </c>
    </row>
    <row r="9" spans="1:3">
      <c r="A9" s="4" t="s">
        <v>534</v>
      </c>
      <c r="B9" s="5" t="n">
        <v>1255918</v>
      </c>
      <c r="C9" s="4" t="s">
        <v>42</v>
      </c>
    </row>
    <row r="10" spans="1:3">
      <c r="A10" s="4" t="s">
        <v>535</v>
      </c>
      <c r="B10" s="5" t="n">
        <v>1884554</v>
      </c>
      <c r="C10" s="5" t="n">
        <v>153205</v>
      </c>
    </row>
    <row r="11" spans="1:3">
      <c r="A11" s="4" t="s">
        <v>536</v>
      </c>
      <c r="B11" s="4" t="s">
        <v>42</v>
      </c>
      <c r="C11" s="4" t="s">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7</v>
      </c>
      <c r="B1" s="2" t="s">
        <v>2</v>
      </c>
      <c r="C1" s="2" t="s">
        <v>38</v>
      </c>
    </row>
    <row r="2" spans="1:3">
      <c r="A2" s="3" t="s">
        <v>538</v>
      </c>
    </row>
    <row r="3" spans="1:3">
      <c r="A3" s="4" t="s">
        <v>539</v>
      </c>
      <c r="B3" s="6" t="n">
        <v>7132000</v>
      </c>
      <c r="C3" s="6" t="n">
        <v>404000</v>
      </c>
    </row>
    <row r="4" spans="1:3">
      <c r="A4" s="4" t="s">
        <v>540</v>
      </c>
      <c r="B4" s="5" t="n">
        <v>252000</v>
      </c>
      <c r="C4" s="4" t="s">
        <v>42</v>
      </c>
    </row>
    <row r="5" spans="1:3">
      <c r="A5" s="4" t="s">
        <v>541</v>
      </c>
      <c r="B5" s="5" t="n">
        <v>-7384000</v>
      </c>
      <c r="C5" s="5" t="n">
        <v>-404000</v>
      </c>
    </row>
    <row r="6" spans="1:3">
      <c r="A6" s="4" t="s">
        <v>96</v>
      </c>
      <c r="B6" s="4" t="s">
        <v>42</v>
      </c>
      <c r="C6" s="4" t="s">
        <v>42</v>
      </c>
    </row>
    <row r="7" spans="1:3">
      <c r="A7" s="4" t="s">
        <v>542</v>
      </c>
    </row>
    <row r="8" spans="1:3">
      <c r="A8" s="3" t="s">
        <v>538</v>
      </c>
    </row>
    <row r="9" spans="1:3">
      <c r="A9" s="4" t="s">
        <v>539</v>
      </c>
      <c r="B9" s="5" t="n">
        <v>1926000</v>
      </c>
      <c r="C9" s="5" t="n">
        <v>109000</v>
      </c>
    </row>
    <row r="10" spans="1:3">
      <c r="A10" s="4" t="s">
        <v>540</v>
      </c>
      <c r="B10" s="5" t="n">
        <v>68000</v>
      </c>
      <c r="C10" s="4" t="s">
        <v>42</v>
      </c>
    </row>
    <row r="11" spans="1:3">
      <c r="A11" s="4" t="s">
        <v>541</v>
      </c>
      <c r="B11" s="5" t="n">
        <v>-1994000</v>
      </c>
      <c r="C11" s="5" t="n">
        <v>-109000</v>
      </c>
    </row>
    <row r="12" spans="1:3">
      <c r="A12" s="4" t="s">
        <v>96</v>
      </c>
      <c r="B12" s="4" t="s">
        <v>42</v>
      </c>
      <c r="C12" s="4" t="s">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 customWidth="1" max="5" min="5" width="14"/>
  </cols>
  <sheetData>
    <row r="1" spans="1:5">
      <c r="A1" s="1" t="s">
        <v>543</v>
      </c>
      <c r="B1" s="2" t="s">
        <v>265</v>
      </c>
      <c r="C1" s="2" t="s">
        <v>1</v>
      </c>
    </row>
    <row r="2" spans="1:5">
      <c r="B2" s="2" t="s">
        <v>544</v>
      </c>
      <c r="C2" s="2" t="s">
        <v>2</v>
      </c>
      <c r="D2" s="2" t="s">
        <v>38</v>
      </c>
      <c r="E2" s="2" t="s">
        <v>545</v>
      </c>
    </row>
    <row r="3" spans="1:5">
      <c r="A3" s="3" t="s">
        <v>546</v>
      </c>
    </row>
    <row r="4" spans="1:5">
      <c r="A4" s="4" t="s">
        <v>547</v>
      </c>
      <c r="C4" s="6" t="n">
        <v>-12035370</v>
      </c>
      <c r="D4" s="6" t="n">
        <v>-403992</v>
      </c>
    </row>
    <row r="5" spans="1:5">
      <c r="A5" s="4" t="s">
        <v>548</v>
      </c>
      <c r="C5" s="4" t="s">
        <v>549</v>
      </c>
      <c r="D5" s="4" t="s">
        <v>550</v>
      </c>
    </row>
    <row r="6" spans="1:5">
      <c r="A6" s="4" t="s">
        <v>551</v>
      </c>
      <c r="C6" s="4" t="s">
        <v>549</v>
      </c>
      <c r="D6" s="4" t="s">
        <v>550</v>
      </c>
    </row>
    <row r="7" spans="1:5">
      <c r="A7" s="4" t="s">
        <v>552</v>
      </c>
      <c r="C7" s="4" t="s">
        <v>553</v>
      </c>
    </row>
    <row r="8" spans="1:5">
      <c r="A8" s="4" t="s">
        <v>554</v>
      </c>
      <c r="C8" s="6" t="n">
        <v>7100000</v>
      </c>
    </row>
    <row r="9" spans="1:5">
      <c r="A9" s="4" t="s">
        <v>555</v>
      </c>
      <c r="B9" s="4" t="s">
        <v>549</v>
      </c>
    </row>
    <row r="10" spans="1:5">
      <c r="A10" s="4" t="s">
        <v>556</v>
      </c>
      <c r="B10" s="6" t="n">
        <v>53000</v>
      </c>
    </row>
    <row r="11" spans="1:5">
      <c r="A11" s="4" t="s">
        <v>448</v>
      </c>
    </row>
    <row r="12" spans="1:5">
      <c r="A12" s="3" t="s">
        <v>546</v>
      </c>
    </row>
    <row r="13" spans="1:5">
      <c r="A13" s="4" t="s">
        <v>548</v>
      </c>
      <c r="B13" s="4" t="s">
        <v>550</v>
      </c>
    </row>
    <row r="14" spans="1:5">
      <c r="A14" s="4" t="s">
        <v>450</v>
      </c>
    </row>
    <row r="15" spans="1:5">
      <c r="A15" s="3" t="s">
        <v>546</v>
      </c>
    </row>
    <row r="16" spans="1:5">
      <c r="A16" s="4" t="s">
        <v>548</v>
      </c>
      <c r="B16" s="4" t="s">
        <v>557</v>
      </c>
    </row>
    <row r="17" spans="1:5">
      <c r="A17" s="4" t="s">
        <v>558</v>
      </c>
    </row>
    <row r="18" spans="1:5">
      <c r="A18" s="3" t="s">
        <v>546</v>
      </c>
    </row>
    <row r="19" spans="1:5">
      <c r="A19" s="4" t="s">
        <v>547</v>
      </c>
      <c r="E19" s="6" t="n">
        <v>1067370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9"/>
    <col customWidth="1" max="2" min="2" width="50"/>
  </cols>
  <sheetData>
    <row r="1" spans="1:2">
      <c r="A1" s="1" t="s">
        <v>559</v>
      </c>
      <c r="B1" s="2" t="s">
        <v>1</v>
      </c>
    </row>
    <row r="2" spans="1:2">
      <c r="B2" s="2" t="s">
        <v>167</v>
      </c>
    </row>
    <row r="3" spans="1:2">
      <c r="A3" s="4" t="s">
        <v>560</v>
      </c>
    </row>
    <row r="4" spans="1:2">
      <c r="A4" s="4" t="s">
        <v>561</v>
      </c>
      <c r="B4" s="4" t="s">
        <v>562</v>
      </c>
    </row>
    <row r="5" spans="1:2">
      <c r="A5" s="4" t="s">
        <v>563</v>
      </c>
      <c r="B5" s="4" t="s">
        <v>564</v>
      </c>
    </row>
    <row r="6" spans="1:2">
      <c r="A6" s="4" t="s">
        <v>565</v>
      </c>
      <c r="B6" s="6" t="n">
        <v>338609</v>
      </c>
    </row>
    <row r="7" spans="1:2">
      <c r="A7" s="4" t="s">
        <v>566</v>
      </c>
    </row>
    <row r="8" spans="1:2">
      <c r="A8" s="4" t="s">
        <v>561</v>
      </c>
      <c r="B8" s="4" t="s">
        <v>567</v>
      </c>
    </row>
    <row r="9" spans="1:2">
      <c r="A9" s="4" t="s">
        <v>563</v>
      </c>
      <c r="B9" s="4" t="s">
        <v>564</v>
      </c>
    </row>
    <row r="10" spans="1:2">
      <c r="A10" s="4" t="s">
        <v>565</v>
      </c>
      <c r="B10" s="6" t="n">
        <v>338609</v>
      </c>
    </row>
    <row r="11" spans="1:2">
      <c r="A11" s="4" t="s">
        <v>568</v>
      </c>
    </row>
    <row r="12" spans="1:2">
      <c r="A12" s="4" t="s">
        <v>561</v>
      </c>
      <c r="B12" s="4" t="s">
        <v>569</v>
      </c>
    </row>
    <row r="13" spans="1:2">
      <c r="A13" s="4" t="s">
        <v>563</v>
      </c>
      <c r="B13" s="4" t="s">
        <v>564</v>
      </c>
    </row>
    <row r="14" spans="1:2">
      <c r="A14" s="4" t="s">
        <v>565</v>
      </c>
      <c r="B14" s="6" t="n">
        <v>338609</v>
      </c>
    </row>
    <row r="15" spans="1:2">
      <c r="A15" s="4" t="s">
        <v>570</v>
      </c>
    </row>
    <row r="16" spans="1:2">
      <c r="A16" s="4" t="s">
        <v>561</v>
      </c>
      <c r="B16" s="4" t="s">
        <v>571</v>
      </c>
    </row>
    <row r="17" spans="1:2">
      <c r="A17" s="4" t="s">
        <v>563</v>
      </c>
      <c r="B17" s="4" t="s">
        <v>572</v>
      </c>
    </row>
    <row r="18" spans="1:2">
      <c r="A18" s="4" t="s">
        <v>565</v>
      </c>
      <c r="B18" s="6" t="n">
        <v>169305</v>
      </c>
    </row>
    <row r="19" spans="1:2">
      <c r="A19" s="4" t="s">
        <v>573</v>
      </c>
    </row>
    <row r="20" spans="1:2">
      <c r="A20" s="4" t="s">
        <v>561</v>
      </c>
      <c r="B20" s="4" t="s">
        <v>574</v>
      </c>
    </row>
    <row r="21" spans="1:2">
      <c r="A21" s="4" t="s">
        <v>563</v>
      </c>
      <c r="B21" s="4" t="s">
        <v>564</v>
      </c>
    </row>
    <row r="22" spans="1:2">
      <c r="A22" s="4" t="s">
        <v>565</v>
      </c>
      <c r="B22" s="6" t="n">
        <v>338609</v>
      </c>
    </row>
    <row r="23" spans="1:2">
      <c r="A23" s="4" t="s">
        <v>575</v>
      </c>
    </row>
    <row r="24" spans="1:2">
      <c r="A24" s="4" t="s">
        <v>561</v>
      </c>
      <c r="B24" s="4" t="s">
        <v>576</v>
      </c>
    </row>
    <row r="25" spans="1:2">
      <c r="A25" s="4" t="s">
        <v>563</v>
      </c>
      <c r="B25" s="4" t="s">
        <v>564</v>
      </c>
    </row>
    <row r="26" spans="1:2">
      <c r="A26" s="4" t="s">
        <v>565</v>
      </c>
      <c r="B26" s="6" t="n">
        <v>338609</v>
      </c>
    </row>
    <row r="27" spans="1:2">
      <c r="A27" s="4" t="s">
        <v>577</v>
      </c>
    </row>
    <row r="28" spans="1:2">
      <c r="A28" s="4" t="s">
        <v>561</v>
      </c>
      <c r="B28" s="4" t="s">
        <v>578</v>
      </c>
    </row>
    <row r="29" spans="1:2">
      <c r="A29" s="4" t="s">
        <v>563</v>
      </c>
      <c r="B29" s="4" t="s">
        <v>572</v>
      </c>
    </row>
    <row r="30" spans="1:2">
      <c r="A30" s="4" t="s">
        <v>565</v>
      </c>
      <c r="B30" s="6" t="n">
        <v>169305</v>
      </c>
    </row>
    <row r="31" spans="1:2">
      <c r="A31" s="4" t="s">
        <v>579</v>
      </c>
    </row>
    <row r="32" spans="1:2">
      <c r="A32" s="4" t="s">
        <v>561</v>
      </c>
      <c r="B32" s="4" t="s">
        <v>580</v>
      </c>
    </row>
    <row r="33" spans="1:2">
      <c r="A33" s="4" t="s">
        <v>563</v>
      </c>
      <c r="B33" s="4" t="s">
        <v>564</v>
      </c>
    </row>
    <row r="34" spans="1:2">
      <c r="A34" s="4" t="s">
        <v>565</v>
      </c>
      <c r="B34" s="6" t="n">
        <v>338609</v>
      </c>
    </row>
    <row r="35" spans="1:2">
      <c r="A35" s="4" t="s">
        <v>581</v>
      </c>
    </row>
    <row r="36" spans="1:2">
      <c r="A36" s="4" t="s">
        <v>561</v>
      </c>
      <c r="B36" s="4" t="s">
        <v>582</v>
      </c>
    </row>
    <row r="37" spans="1:2">
      <c r="A37" s="4" t="s">
        <v>563</v>
      </c>
      <c r="B37" s="4" t="s">
        <v>572</v>
      </c>
    </row>
    <row r="38" spans="1:2">
      <c r="A38" s="4" t="s">
        <v>565</v>
      </c>
      <c r="B38" s="6" t="n">
        <v>169305</v>
      </c>
    </row>
    <row r="39" spans="1:2">
      <c r="A39" s="4" t="s">
        <v>583</v>
      </c>
    </row>
    <row r="40" spans="1:2">
      <c r="A40" s="4" t="s">
        <v>561</v>
      </c>
      <c r="B40" s="4" t="s">
        <v>584</v>
      </c>
    </row>
    <row r="41" spans="1:2">
      <c r="A41" s="4" t="s">
        <v>563</v>
      </c>
      <c r="B41" s="4" t="s">
        <v>572</v>
      </c>
    </row>
    <row r="42" spans="1:2">
      <c r="A42" s="4" t="s">
        <v>565</v>
      </c>
      <c r="B42" s="6" t="n">
        <v>169305</v>
      </c>
    </row>
    <row r="43" spans="1:2">
      <c r="A43" s="4" t="s">
        <v>585</v>
      </c>
    </row>
    <row r="44" spans="1:2">
      <c r="A44" s="4" t="s">
        <v>561</v>
      </c>
      <c r="B44" s="4" t="s">
        <v>586</v>
      </c>
    </row>
    <row r="45" spans="1:2">
      <c r="A45" s="4" t="s">
        <v>563</v>
      </c>
      <c r="B45" s="4" t="s">
        <v>572</v>
      </c>
    </row>
    <row r="46" spans="1:2">
      <c r="A46" s="4" t="s">
        <v>565</v>
      </c>
      <c r="B46" s="6" t="n">
        <v>169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21"/>
    <col customWidth="1" max="6" min="6" width="80"/>
    <col customWidth="1" max="7" min="7" width="21"/>
    <col customWidth="1" max="8" min="8" width="80"/>
    <col customWidth="1" max="9" min="9" width="80"/>
    <col customWidth="1" max="10" min="10" width="80"/>
    <col customWidth="1" max="11" min="11" width="80"/>
    <col customWidth="1" max="12" min="12" width="80"/>
    <col customWidth="1" max="13" min="13" width="32"/>
    <col customWidth="1" max="14" min="14" width="80"/>
    <col customWidth="1" max="15" min="15" width="80"/>
    <col customWidth="1" max="16" min="16" width="21"/>
    <col customWidth="1" max="17" min="17" width="20"/>
  </cols>
  <sheetData>
    <row r="1" spans="1:17">
      <c r="A1" s="1" t="s">
        <v>587</v>
      </c>
      <c r="B1" s="2" t="s">
        <v>588</v>
      </c>
      <c r="C1" s="2" t="s">
        <v>589</v>
      </c>
      <c r="D1" s="2" t="s">
        <v>590</v>
      </c>
      <c r="E1" s="2" t="s">
        <v>591</v>
      </c>
      <c r="F1" s="2" t="s">
        <v>592</v>
      </c>
      <c r="G1" s="2" t="s">
        <v>593</v>
      </c>
      <c r="H1" s="2" t="s">
        <v>594</v>
      </c>
      <c r="I1" s="2" t="s">
        <v>595</v>
      </c>
      <c r="J1" s="2" t="s">
        <v>596</v>
      </c>
      <c r="K1" s="2" t="s">
        <v>597</v>
      </c>
      <c r="L1" s="2" t="s">
        <v>598</v>
      </c>
      <c r="M1" s="2" t="s">
        <v>599</v>
      </c>
      <c r="N1" s="2" t="s">
        <v>600</v>
      </c>
      <c r="O1" s="2" t="s">
        <v>167</v>
      </c>
      <c r="P1" s="2" t="s">
        <v>601</v>
      </c>
      <c r="Q1" s="2" t="s">
        <v>602</v>
      </c>
    </row>
    <row r="2" spans="1:17">
      <c r="A2" s="3" t="s">
        <v>603</v>
      </c>
    </row>
    <row r="3" spans="1:17">
      <c r="A3" s="4" t="s">
        <v>604</v>
      </c>
      <c r="O3" s="6" t="n">
        <v>40000</v>
      </c>
    </row>
    <row r="4" spans="1:17">
      <c r="A4" s="4" t="s">
        <v>605</v>
      </c>
      <c r="O4" s="5" t="n">
        <v>0</v>
      </c>
    </row>
    <row r="5" spans="1:17">
      <c r="A5" s="4" t="s">
        <v>606</v>
      </c>
      <c r="L5" s="4" t="s">
        <v>607</v>
      </c>
    </row>
    <row r="6" spans="1:17">
      <c r="A6" s="4" t="s">
        <v>608</v>
      </c>
      <c r="O6" s="5" t="n">
        <v>3436406</v>
      </c>
      <c r="P6" s="4" t="s">
        <v>42</v>
      </c>
    </row>
    <row r="7" spans="1:17">
      <c r="A7" s="4" t="s">
        <v>609</v>
      </c>
      <c r="O7" s="5" t="n">
        <v>1500000</v>
      </c>
    </row>
    <row r="8" spans="1:17">
      <c r="A8" s="4" t="s">
        <v>610</v>
      </c>
      <c r="K8" s="4" t="s">
        <v>611</v>
      </c>
    </row>
    <row r="9" spans="1:17">
      <c r="A9" s="4" t="s">
        <v>612</v>
      </c>
      <c r="D9" s="4" t="s">
        <v>613</v>
      </c>
    </row>
    <row r="10" spans="1:17">
      <c r="A10" s="4" t="s">
        <v>614</v>
      </c>
      <c r="J10" s="4" t="s">
        <v>615</v>
      </c>
    </row>
    <row r="11" spans="1:17">
      <c r="A11" s="4" t="s">
        <v>616</v>
      </c>
      <c r="O11" s="5" t="n">
        <v>3900</v>
      </c>
      <c r="P11" s="5" t="n">
        <v>750</v>
      </c>
    </row>
    <row r="12" spans="1:17">
      <c r="A12" s="4" t="s">
        <v>617</v>
      </c>
    </row>
    <row r="13" spans="1:17">
      <c r="A13" s="3" t="s">
        <v>603</v>
      </c>
    </row>
    <row r="14" spans="1:17">
      <c r="A14" s="4" t="s">
        <v>608</v>
      </c>
      <c r="B14" s="6" t="n">
        <v>18750</v>
      </c>
    </row>
    <row r="15" spans="1:17">
      <c r="A15" s="4" t="s">
        <v>618</v>
      </c>
      <c r="B15" s="8" t="n">
        <v>3.46</v>
      </c>
    </row>
    <row r="16" spans="1:17">
      <c r="A16" s="4" t="s">
        <v>619</v>
      </c>
      <c r="B16" s="6" t="n">
        <v>64875</v>
      </c>
    </row>
    <row r="17" spans="1:17">
      <c r="A17" s="4" t="s">
        <v>620</v>
      </c>
      <c r="B17" s="4" t="s">
        <v>621</v>
      </c>
    </row>
    <row r="18" spans="1:17">
      <c r="A18" s="4" t="s">
        <v>622</v>
      </c>
    </row>
    <row r="19" spans="1:17">
      <c r="A19" s="3" t="s">
        <v>603</v>
      </c>
    </row>
    <row r="20" spans="1:17">
      <c r="A20" s="4" t="s">
        <v>623</v>
      </c>
      <c r="Q20" s="5" t="n">
        <v>1750000</v>
      </c>
    </row>
    <row r="21" spans="1:17">
      <c r="A21" s="4" t="s">
        <v>624</v>
      </c>
    </row>
    <row r="22" spans="1:17">
      <c r="A22" s="3" t="s">
        <v>603</v>
      </c>
    </row>
    <row r="23" spans="1:17">
      <c r="A23" s="4" t="s">
        <v>625</v>
      </c>
      <c r="M23" s="6" t="n">
        <v>2250</v>
      </c>
    </row>
    <row r="24" spans="1:17">
      <c r="A24" s="4" t="s">
        <v>626</v>
      </c>
      <c r="M24" s="4" t="s">
        <v>627</v>
      </c>
    </row>
    <row r="25" spans="1:17">
      <c r="A25" s="4" t="s">
        <v>628</v>
      </c>
      <c r="M25" s="6" t="n">
        <v>2250</v>
      </c>
    </row>
    <row r="26" spans="1:17">
      <c r="A26" s="4" t="s">
        <v>616</v>
      </c>
      <c r="O26" s="5" t="n">
        <v>0</v>
      </c>
      <c r="P26" s="6" t="n">
        <v>2130</v>
      </c>
    </row>
    <row r="27" spans="1:17">
      <c r="A27" s="4" t="s">
        <v>629</v>
      </c>
    </row>
    <row r="28" spans="1:17">
      <c r="A28" s="3" t="s">
        <v>603</v>
      </c>
    </row>
    <row r="29" spans="1:17">
      <c r="A29" s="4" t="s">
        <v>630</v>
      </c>
      <c r="C29" s="4" t="s">
        <v>631</v>
      </c>
    </row>
    <row r="30" spans="1:17">
      <c r="A30" s="4" t="s">
        <v>628</v>
      </c>
      <c r="O30" s="6" t="n">
        <v>1100</v>
      </c>
    </row>
    <row r="31" spans="1:17">
      <c r="A31" s="4" t="s">
        <v>632</v>
      </c>
    </row>
    <row r="32" spans="1:17">
      <c r="A32" s="3" t="s">
        <v>603</v>
      </c>
    </row>
    <row r="33" spans="1:17">
      <c r="A33" s="4" t="s">
        <v>630</v>
      </c>
      <c r="O33" s="4" t="s">
        <v>633</v>
      </c>
    </row>
    <row r="34" spans="1:17">
      <c r="A34" s="4" t="s">
        <v>625</v>
      </c>
      <c r="E34" s="6" t="n">
        <v>1150</v>
      </c>
    </row>
    <row r="35" spans="1:17">
      <c r="A35" s="4" t="s">
        <v>628</v>
      </c>
      <c r="O35" s="6" t="n">
        <v>1150</v>
      </c>
    </row>
    <row r="36" spans="1:17">
      <c r="A36" s="4" t="s">
        <v>634</v>
      </c>
    </row>
    <row r="37" spans="1:17">
      <c r="A37" s="3" t="s">
        <v>603</v>
      </c>
    </row>
    <row r="38" spans="1:17">
      <c r="A38" s="4" t="s">
        <v>608</v>
      </c>
      <c r="F38" s="6" t="n">
        <v>100000</v>
      </c>
    </row>
    <row r="39" spans="1:17">
      <c r="A39" s="4" t="s">
        <v>618</v>
      </c>
      <c r="F39" s="8" t="n">
        <v>1.66</v>
      </c>
    </row>
    <row r="40" spans="1:17">
      <c r="A40" s="4" t="s">
        <v>619</v>
      </c>
      <c r="F40" s="6" t="n">
        <v>166000</v>
      </c>
    </row>
    <row r="41" spans="1:17">
      <c r="A41" s="4" t="s">
        <v>620</v>
      </c>
      <c r="F41" s="4" t="s">
        <v>635</v>
      </c>
    </row>
    <row r="42" spans="1:17">
      <c r="A42" s="4" t="s">
        <v>636</v>
      </c>
    </row>
    <row r="43" spans="1:17">
      <c r="A43" s="3" t="s">
        <v>603</v>
      </c>
    </row>
    <row r="44" spans="1:17">
      <c r="A44" s="4" t="s">
        <v>637</v>
      </c>
      <c r="I44" s="4" t="s">
        <v>638</v>
      </c>
    </row>
    <row r="45" spans="1:17">
      <c r="A45" s="4" t="s">
        <v>639</v>
      </c>
    </row>
    <row r="46" spans="1:17">
      <c r="A46" s="3" t="s">
        <v>603</v>
      </c>
    </row>
    <row r="47" spans="1:17">
      <c r="A47" s="4" t="s">
        <v>608</v>
      </c>
      <c r="D47" s="6" t="n">
        <v>197673</v>
      </c>
    </row>
    <row r="48" spans="1:17">
      <c r="A48" s="4" t="s">
        <v>640</v>
      </c>
    </row>
    <row r="49" spans="1:17">
      <c r="A49" s="3" t="s">
        <v>603</v>
      </c>
    </row>
    <row r="50" spans="1:17">
      <c r="A50" s="4" t="s">
        <v>608</v>
      </c>
      <c r="D50" s="5" t="n">
        <v>50000</v>
      </c>
    </row>
    <row r="51" spans="1:17">
      <c r="A51" s="4" t="s">
        <v>641</v>
      </c>
    </row>
    <row r="52" spans="1:17">
      <c r="A52" s="3" t="s">
        <v>603</v>
      </c>
    </row>
    <row r="53" spans="1:17">
      <c r="A53" s="4" t="s">
        <v>608</v>
      </c>
      <c r="D53" s="6" t="n">
        <v>44636</v>
      </c>
    </row>
    <row r="54" spans="1:17">
      <c r="A54" s="4" t="s">
        <v>642</v>
      </c>
    </row>
    <row r="55" spans="1:17">
      <c r="A55" s="3" t="s">
        <v>603</v>
      </c>
    </row>
    <row r="56" spans="1:17">
      <c r="A56" s="4" t="s">
        <v>643</v>
      </c>
      <c r="I56" s="4" t="s">
        <v>644</v>
      </c>
    </row>
    <row r="57" spans="1:17">
      <c r="A57" s="4" t="s">
        <v>645</v>
      </c>
    </row>
    <row r="58" spans="1:17">
      <c r="A58" s="3" t="s">
        <v>603</v>
      </c>
    </row>
    <row r="59" spans="1:17">
      <c r="A59" s="4" t="s">
        <v>643</v>
      </c>
      <c r="H59" s="4" t="s">
        <v>646</v>
      </c>
    </row>
    <row r="60" spans="1:17">
      <c r="A60" s="4" t="s">
        <v>647</v>
      </c>
      <c r="O60" s="5" t="n">
        <v>2500000</v>
      </c>
    </row>
    <row r="61" spans="1:17">
      <c r="A61" s="4" t="s">
        <v>648</v>
      </c>
    </row>
    <row r="62" spans="1:17">
      <c r="A62" s="3" t="s">
        <v>603</v>
      </c>
    </row>
    <row r="63" spans="1:17">
      <c r="A63" s="4" t="s">
        <v>647</v>
      </c>
      <c r="O63" s="5" t="n">
        <v>2172000</v>
      </c>
    </row>
    <row r="64" spans="1:17">
      <c r="A64" s="4" t="s">
        <v>649</v>
      </c>
    </row>
    <row r="65" spans="1:17">
      <c r="A65" s="3" t="s">
        <v>603</v>
      </c>
    </row>
    <row r="66" spans="1:17">
      <c r="A66" s="4" t="s">
        <v>650</v>
      </c>
      <c r="O66" s="6" t="n">
        <v>3400000</v>
      </c>
    </row>
    <row r="67" spans="1:17">
      <c r="A67" s="4" t="s">
        <v>651</v>
      </c>
      <c r="O67" s="11" t="n">
        <v>1.1444</v>
      </c>
    </row>
    <row r="68" spans="1:17">
      <c r="A68" s="4" t="s">
        <v>652</v>
      </c>
      <c r="G68" s="6" t="n">
        <v>505961</v>
      </c>
    </row>
    <row r="69" spans="1:17">
      <c r="A69" s="4" t="s">
        <v>653</v>
      </c>
    </row>
    <row r="70" spans="1:17">
      <c r="A70" s="3" t="s">
        <v>603</v>
      </c>
    </row>
    <row r="71" spans="1:17">
      <c r="A71" s="4" t="s">
        <v>650</v>
      </c>
      <c r="O71" s="6" t="n">
        <v>2952355</v>
      </c>
    </row>
    <row r="72" spans="1:17">
      <c r="A72" s="4" t="s">
        <v>654</v>
      </c>
    </row>
    <row r="73" spans="1:17">
      <c r="A73" s="3" t="s">
        <v>603</v>
      </c>
    </row>
    <row r="74" spans="1:17">
      <c r="A74" s="4" t="s">
        <v>630</v>
      </c>
      <c r="N74" s="4" t="s">
        <v>655</v>
      </c>
    </row>
    <row r="75" spans="1:17">
      <c r="A75" s="4" t="s">
        <v>656</v>
      </c>
      <c r="N75" s="4" t="s">
        <v>657</v>
      </c>
    </row>
    <row r="76" spans="1:17">
      <c r="A76" s="4" t="s">
        <v>658</v>
      </c>
      <c r="N76" s="4" t="s">
        <v>6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60</v>
      </c>
      <c r="B1" s="2" t="s">
        <v>265</v>
      </c>
    </row>
    <row r="2" spans="1:4">
      <c r="B2" s="2" t="s">
        <v>661</v>
      </c>
      <c r="C2" s="2" t="s">
        <v>662</v>
      </c>
      <c r="D2" s="2" t="s">
        <v>663</v>
      </c>
    </row>
    <row r="3" spans="1:4">
      <c r="A3" s="4" t="s">
        <v>664</v>
      </c>
    </row>
    <row r="4" spans="1:4">
      <c r="A4" s="3" t="s">
        <v>665</v>
      </c>
    </row>
    <row r="5" spans="1:4">
      <c r="A5" s="4" t="s">
        <v>666</v>
      </c>
      <c r="D5" s="5" t="n">
        <v>300000</v>
      </c>
    </row>
    <row r="6" spans="1:4">
      <c r="A6" s="4" t="s">
        <v>667</v>
      </c>
      <c r="D6" s="8" t="n">
        <v>3.75</v>
      </c>
    </row>
    <row r="7" spans="1:4">
      <c r="A7" s="4" t="s">
        <v>668</v>
      </c>
    </row>
    <row r="8" spans="1:4">
      <c r="A8" s="3" t="s">
        <v>665</v>
      </c>
    </row>
    <row r="9" spans="1:4">
      <c r="A9" s="4" t="s">
        <v>666</v>
      </c>
      <c r="D9" s="5" t="n">
        <v>300000</v>
      </c>
    </row>
    <row r="10" spans="1:4">
      <c r="A10" s="4" t="s">
        <v>667</v>
      </c>
      <c r="D10" s="8" t="n">
        <v>3.75</v>
      </c>
    </row>
    <row r="11" spans="1:4">
      <c r="A11" s="4" t="s">
        <v>669</v>
      </c>
    </row>
    <row r="12" spans="1:4">
      <c r="A12" s="3" t="s">
        <v>665</v>
      </c>
    </row>
    <row r="13" spans="1:4">
      <c r="A13" s="4" t="s">
        <v>670</v>
      </c>
      <c r="D13" s="5" t="n">
        <v>93100</v>
      </c>
    </row>
    <row r="14" spans="1:4">
      <c r="A14" s="4" t="s">
        <v>666</v>
      </c>
      <c r="D14" s="5" t="n">
        <v>93100</v>
      </c>
    </row>
    <row r="15" spans="1:4">
      <c r="A15" s="4" t="s">
        <v>667</v>
      </c>
      <c r="D15" s="8" t="n">
        <v>6.25</v>
      </c>
    </row>
    <row r="16" spans="1:4">
      <c r="A16" s="4" t="s">
        <v>671</v>
      </c>
      <c r="D16" s="6" t="n">
        <v>581905</v>
      </c>
    </row>
    <row r="17" spans="1:4">
      <c r="A17" s="4" t="s">
        <v>672</v>
      </c>
    </row>
    <row r="18" spans="1:4">
      <c r="A18" s="3" t="s">
        <v>665</v>
      </c>
    </row>
    <row r="19" spans="1:4">
      <c r="A19" s="4" t="s">
        <v>670</v>
      </c>
      <c r="B19" s="5" t="n">
        <v>22311</v>
      </c>
      <c r="C19" s="5" t="n">
        <v>250000</v>
      </c>
    </row>
    <row r="20" spans="1:4">
      <c r="A20" s="4" t="s">
        <v>666</v>
      </c>
      <c r="B20" s="5" t="n">
        <v>65130</v>
      </c>
      <c r="C20" s="5" t="n">
        <v>300000</v>
      </c>
    </row>
    <row r="21" spans="1:4">
      <c r="A21" s="4" t="s">
        <v>667</v>
      </c>
      <c r="B21" s="8" t="n">
        <v>4.99</v>
      </c>
      <c r="C21" s="8" t="n">
        <v>3.75</v>
      </c>
    </row>
    <row r="22" spans="1:4">
      <c r="A22" s="4" t="s">
        <v>671</v>
      </c>
      <c r="C22" s="6" t="n">
        <v>4687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6" t="n">
        <v>3261</v>
      </c>
      <c r="C2" s="6" t="n">
        <v>9831491</v>
      </c>
      <c r="D2" s="6" t="n">
        <v>-9938245</v>
      </c>
      <c r="E2" s="6" t="n">
        <v>-103493</v>
      </c>
    </row>
    <row r="3" spans="1:5">
      <c r="A3" s="4" t="s">
        <v>98</v>
      </c>
      <c r="B3" s="5" t="n">
        <v>3260987</v>
      </c>
    </row>
    <row r="4" spans="1:5">
      <c r="A4" s="4" t="s">
        <v>99</v>
      </c>
      <c r="B4" s="4" t="s">
        <v>42</v>
      </c>
      <c r="C4" s="5" t="n">
        <v>-10673709</v>
      </c>
      <c r="D4" s="5" t="n">
        <v>10673709</v>
      </c>
      <c r="E4" s="4" t="s">
        <v>42</v>
      </c>
    </row>
    <row r="5" spans="1:5">
      <c r="A5" s="4" t="s">
        <v>100</v>
      </c>
      <c r="B5" s="4" t="s">
        <v>42</v>
      </c>
      <c r="C5" s="5" t="n">
        <v>205396</v>
      </c>
      <c r="D5" s="4" t="s">
        <v>42</v>
      </c>
      <c r="E5" s="5" t="n">
        <v>205396</v>
      </c>
    </row>
    <row r="6" spans="1:5">
      <c r="A6" s="4" t="s">
        <v>101</v>
      </c>
      <c r="B6" s="6" t="n">
        <v>7</v>
      </c>
      <c r="C6" s="5" t="n">
        <v>39993</v>
      </c>
      <c r="D6" s="4" t="s">
        <v>42</v>
      </c>
      <c r="E6" s="5" t="n">
        <v>40000</v>
      </c>
    </row>
    <row r="7" spans="1:5">
      <c r="A7" s="4" t="s">
        <v>102</v>
      </c>
      <c r="B7" s="5" t="n">
        <v>7018</v>
      </c>
    </row>
    <row r="8" spans="1:5">
      <c r="A8" s="4" t="s">
        <v>103</v>
      </c>
      <c r="B8" s="4" t="s">
        <v>42</v>
      </c>
      <c r="C8" s="4" t="s">
        <v>42</v>
      </c>
      <c r="D8" s="5" t="n">
        <v>-1139456</v>
      </c>
      <c r="E8" s="5" t="n">
        <v>-1139456</v>
      </c>
    </row>
    <row r="9" spans="1:5">
      <c r="A9" s="4" t="s">
        <v>104</v>
      </c>
      <c r="B9" s="6" t="n">
        <v>3268</v>
      </c>
      <c r="C9" s="5" t="n">
        <v>-596829</v>
      </c>
      <c r="D9" s="5" t="n">
        <v>-403992</v>
      </c>
      <c r="E9" s="5" t="n">
        <v>-997553</v>
      </c>
    </row>
    <row r="10" spans="1:5">
      <c r="A10" s="4" t="s">
        <v>105</v>
      </c>
      <c r="B10" s="5" t="n">
        <v>3268005</v>
      </c>
    </row>
    <row r="11" spans="1:5">
      <c r="A11" s="4" t="s">
        <v>106</v>
      </c>
      <c r="B11" s="6" t="n">
        <v>292</v>
      </c>
      <c r="C11" s="5" t="n">
        <v>1461253</v>
      </c>
      <c r="D11" s="4" t="s">
        <v>42</v>
      </c>
      <c r="E11" s="5" t="n">
        <v>1461545</v>
      </c>
    </row>
    <row r="12" spans="1:5">
      <c r="A12" s="4" t="s">
        <v>107</v>
      </c>
      <c r="B12" s="5" t="n">
        <v>292309</v>
      </c>
    </row>
    <row r="13" spans="1:5">
      <c r="A13" s="4" t="s">
        <v>108</v>
      </c>
      <c r="B13" s="6" t="n">
        <v>389</v>
      </c>
      <c r="C13" s="5" t="n">
        <v>3436017</v>
      </c>
      <c r="D13" s="4" t="s">
        <v>42</v>
      </c>
      <c r="E13" s="5" t="n">
        <v>3436406</v>
      </c>
    </row>
    <row r="14" spans="1:5">
      <c r="A14" s="4" t="s">
        <v>109</v>
      </c>
      <c r="B14" s="5" t="n">
        <v>388860</v>
      </c>
    </row>
    <row r="15" spans="1:5">
      <c r="A15" s="4" t="s">
        <v>110</v>
      </c>
      <c r="B15" s="4" t="s">
        <v>42</v>
      </c>
      <c r="C15" s="5" t="n">
        <v>251903</v>
      </c>
      <c r="D15" s="4" t="s">
        <v>42</v>
      </c>
      <c r="E15" s="5" t="n">
        <v>251903</v>
      </c>
    </row>
    <row r="16" spans="1:5">
      <c r="A16" s="4" t="s">
        <v>111</v>
      </c>
      <c r="B16" s="6" t="n">
        <v>119</v>
      </c>
      <c r="C16" s="5" t="n">
        <v>218381</v>
      </c>
      <c r="D16" s="4" t="s">
        <v>42</v>
      </c>
      <c r="E16" s="5" t="n">
        <v>218500</v>
      </c>
    </row>
    <row r="17" spans="1:5">
      <c r="A17" s="4" t="s">
        <v>112</v>
      </c>
      <c r="B17" s="5" t="n">
        <v>118750</v>
      </c>
    </row>
    <row r="18" spans="1:5">
      <c r="A18" s="4" t="s">
        <v>113</v>
      </c>
      <c r="B18" s="4" t="s">
        <v>42</v>
      </c>
      <c r="C18" s="5" t="n">
        <v>52050</v>
      </c>
      <c r="D18" s="4" t="s">
        <v>42</v>
      </c>
      <c r="E18" s="5" t="n">
        <v>52050</v>
      </c>
    </row>
    <row r="19" spans="1:5">
      <c r="A19" s="4" t="s">
        <v>114</v>
      </c>
      <c r="B19" s="4" t="s">
        <v>42</v>
      </c>
      <c r="C19" s="5" t="n">
        <v>222950</v>
      </c>
      <c r="D19" s="4" t="s">
        <v>42</v>
      </c>
      <c r="E19" s="5" t="n">
        <v>222950</v>
      </c>
    </row>
    <row r="20" spans="1:5">
      <c r="A20" s="4" t="s">
        <v>115</v>
      </c>
      <c r="B20" s="6" t="n">
        <v>1464</v>
      </c>
      <c r="C20" s="5" t="n">
        <v>7320242</v>
      </c>
      <c r="D20" s="4" t="s">
        <v>42</v>
      </c>
      <c r="E20" s="5" t="n">
        <v>7321706</v>
      </c>
    </row>
    <row r="21" spans="1:5">
      <c r="A21" s="4" t="s">
        <v>116</v>
      </c>
      <c r="B21" s="5" t="n">
        <v>1464000</v>
      </c>
    </row>
    <row r="22" spans="1:5">
      <c r="A22" s="4" t="s">
        <v>117</v>
      </c>
      <c r="B22" s="4" t="s">
        <v>42</v>
      </c>
      <c r="C22" s="5" t="n">
        <v>-1053774</v>
      </c>
      <c r="D22" s="4" t="s">
        <v>42</v>
      </c>
      <c r="E22" s="5" t="n">
        <v>-1053774</v>
      </c>
    </row>
    <row r="23" spans="1:5">
      <c r="A23" s="4" t="s">
        <v>118</v>
      </c>
      <c r="B23" s="6" t="n">
        <v>442</v>
      </c>
      <c r="C23" s="5" t="n">
        <v>4131956</v>
      </c>
      <c r="D23" s="4" t="s">
        <v>42</v>
      </c>
      <c r="E23" s="5" t="n">
        <v>4132398</v>
      </c>
    </row>
    <row r="24" spans="1:5">
      <c r="A24" s="4" t="s">
        <v>119</v>
      </c>
      <c r="B24" s="5" t="n">
        <v>442220</v>
      </c>
    </row>
    <row r="25" spans="1:5">
      <c r="A25" s="4" t="s">
        <v>120</v>
      </c>
      <c r="B25" s="6" t="n">
        <v>701</v>
      </c>
      <c r="C25" s="5" t="n">
        <v>544606</v>
      </c>
      <c r="D25" s="4" t="s">
        <v>42</v>
      </c>
      <c r="E25" s="5" t="n">
        <v>545307</v>
      </c>
    </row>
    <row r="26" spans="1:5">
      <c r="A26" s="4" t="s">
        <v>121</v>
      </c>
      <c r="B26" s="5" t="n">
        <v>700855</v>
      </c>
    </row>
    <row r="27" spans="1:5">
      <c r="A27" s="4" t="s">
        <v>122</v>
      </c>
      <c r="B27" s="6" t="n">
        <v>163</v>
      </c>
      <c r="C27" s="5" t="n">
        <v>324837</v>
      </c>
      <c r="D27" s="4" t="s">
        <v>42</v>
      </c>
      <c r="E27" s="5" t="n">
        <v>325000</v>
      </c>
    </row>
    <row r="28" spans="1:5">
      <c r="A28" s="4" t="s">
        <v>123</v>
      </c>
      <c r="B28" s="5" t="n">
        <v>162500</v>
      </c>
    </row>
    <row r="29" spans="1:5">
      <c r="A29" s="4" t="s">
        <v>124</v>
      </c>
      <c r="B29" s="6" t="n">
        <v>25</v>
      </c>
      <c r="C29" s="5" t="n">
        <v>156226</v>
      </c>
      <c r="D29" s="4" t="s">
        <v>42</v>
      </c>
      <c r="E29" s="5" t="n">
        <v>156251</v>
      </c>
    </row>
    <row r="30" spans="1:5">
      <c r="A30" s="4" t="s">
        <v>125</v>
      </c>
      <c r="B30" s="5" t="n">
        <v>25000</v>
      </c>
    </row>
    <row r="31" spans="1:5">
      <c r="A31" s="4" t="s">
        <v>103</v>
      </c>
      <c r="B31" s="4" t="s">
        <v>42</v>
      </c>
      <c r="C31" s="4" t="s">
        <v>42</v>
      </c>
      <c r="D31" s="5" t="n">
        <v>-11631378</v>
      </c>
      <c r="E31" s="5" t="n">
        <v>-11631378</v>
      </c>
    </row>
    <row r="32" spans="1:5">
      <c r="A32" s="4" t="s">
        <v>126</v>
      </c>
      <c r="B32" s="6" t="n">
        <v>6863</v>
      </c>
      <c r="C32" s="6" t="n">
        <v>16469818</v>
      </c>
      <c r="D32" s="6" t="n">
        <v>-12035370</v>
      </c>
      <c r="E32" s="6" t="n">
        <v>4441311</v>
      </c>
    </row>
    <row r="33" spans="1:5">
      <c r="A33" s="4" t="s">
        <v>127</v>
      </c>
      <c r="B33" s="5" t="n">
        <v>6862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8</v>
      </c>
    </row>
    <row r="3" spans="1:3">
      <c r="A3" s="3" t="s">
        <v>129</v>
      </c>
    </row>
    <row r="4" spans="1:3">
      <c r="A4" s="4" t="s">
        <v>103</v>
      </c>
      <c r="B4" s="6" t="n">
        <v>-11631378</v>
      </c>
      <c r="C4" s="6" t="n">
        <v>-1139456</v>
      </c>
    </row>
    <row r="5" spans="1:3">
      <c r="A5" s="3" t="s">
        <v>130</v>
      </c>
    </row>
    <row r="6" spans="1:3">
      <c r="A6" s="4" t="s">
        <v>100</v>
      </c>
      <c r="B6" s="5" t="n">
        <v>5368354</v>
      </c>
      <c r="C6" s="5" t="n">
        <v>205396</v>
      </c>
    </row>
    <row r="7" spans="1:3">
      <c r="A7" s="4" t="s">
        <v>131</v>
      </c>
      <c r="B7" s="5" t="n">
        <v>776214</v>
      </c>
      <c r="C7" s="4" t="s">
        <v>42</v>
      </c>
    </row>
    <row r="8" spans="1:3">
      <c r="A8" s="4" t="s">
        <v>132</v>
      </c>
      <c r="B8" s="5" t="n">
        <v>563</v>
      </c>
      <c r="C8" s="5" t="n">
        <v>565</v>
      </c>
    </row>
    <row r="9" spans="1:3">
      <c r="A9" s="4" t="s">
        <v>133</v>
      </c>
      <c r="B9" s="5" t="n">
        <v>352673</v>
      </c>
      <c r="C9" s="5" t="n">
        <v>102263</v>
      </c>
    </row>
    <row r="10" spans="1:3">
      <c r="A10" s="4" t="s">
        <v>84</v>
      </c>
      <c r="B10" s="5" t="n">
        <v>3484502</v>
      </c>
      <c r="C10" s="4" t="s">
        <v>42</v>
      </c>
    </row>
    <row r="11" spans="1:3">
      <c r="A11" s="3" t="s">
        <v>134</v>
      </c>
    </row>
    <row r="12" spans="1:3">
      <c r="A12" s="4" t="s">
        <v>43</v>
      </c>
      <c r="B12" s="5" t="n">
        <v>-814507</v>
      </c>
      <c r="C12" s="5" t="n">
        <v>9670</v>
      </c>
    </row>
    <row r="13" spans="1:3">
      <c r="A13" s="4" t="s">
        <v>135</v>
      </c>
      <c r="B13" s="4" t="s">
        <v>42</v>
      </c>
      <c r="C13" s="5" t="n">
        <v>-367</v>
      </c>
    </row>
    <row r="14" spans="1:3">
      <c r="A14" s="4" t="s">
        <v>136</v>
      </c>
      <c r="B14" s="4" t="s">
        <v>42</v>
      </c>
      <c r="C14" s="5" t="n">
        <v>2250</v>
      </c>
    </row>
    <row r="15" spans="1:3">
      <c r="A15" s="4" t="s">
        <v>49</v>
      </c>
      <c r="B15" s="5" t="n">
        <v>-34808</v>
      </c>
      <c r="C15" s="5" t="n">
        <v>324817</v>
      </c>
    </row>
    <row r="16" spans="1:3">
      <c r="A16" s="4" t="s">
        <v>137</v>
      </c>
      <c r="B16" s="5" t="n">
        <v>-2498387</v>
      </c>
      <c r="C16" s="5" t="n">
        <v>-494862</v>
      </c>
    </row>
    <row r="17" spans="1:3">
      <c r="A17" s="3" t="s">
        <v>138</v>
      </c>
    </row>
    <row r="18" spans="1:3">
      <c r="A18" s="4" t="s">
        <v>139</v>
      </c>
      <c r="B18" s="4" t="s">
        <v>42</v>
      </c>
      <c r="C18" s="5" t="n">
        <v>35117</v>
      </c>
    </row>
    <row r="19" spans="1:3">
      <c r="A19" s="4" t="s">
        <v>140</v>
      </c>
      <c r="B19" s="4" t="s">
        <v>42</v>
      </c>
      <c r="C19" s="5" t="n">
        <v>35117</v>
      </c>
    </row>
    <row r="20" spans="1:3">
      <c r="A20" s="3" t="s">
        <v>141</v>
      </c>
    </row>
    <row r="21" spans="1:3">
      <c r="A21" s="4" t="s">
        <v>142</v>
      </c>
      <c r="B21" s="4" t="s">
        <v>42</v>
      </c>
      <c r="C21" s="5" t="n">
        <v>40000</v>
      </c>
    </row>
    <row r="22" spans="1:3">
      <c r="A22" s="4" t="s">
        <v>143</v>
      </c>
      <c r="B22" s="5" t="n">
        <v>6267932</v>
      </c>
      <c r="C22" s="4" t="s">
        <v>42</v>
      </c>
    </row>
    <row r="23" spans="1:3">
      <c r="A23" s="4" t="s">
        <v>144</v>
      </c>
      <c r="B23" s="4" t="s">
        <v>42</v>
      </c>
      <c r="C23" s="5" t="n">
        <v>250000</v>
      </c>
    </row>
    <row r="24" spans="1:3">
      <c r="A24" s="4" t="s">
        <v>145</v>
      </c>
      <c r="B24" s="4" t="s">
        <v>42</v>
      </c>
      <c r="C24" s="5" t="n">
        <v>100000</v>
      </c>
    </row>
    <row r="25" spans="1:3">
      <c r="A25" s="4" t="s">
        <v>146</v>
      </c>
      <c r="B25" s="5" t="n">
        <v>275000</v>
      </c>
      <c r="C25" s="4" t="s">
        <v>42</v>
      </c>
    </row>
    <row r="26" spans="1:3">
      <c r="A26" s="4" t="s">
        <v>147</v>
      </c>
      <c r="B26" s="5" t="n">
        <v>410000</v>
      </c>
      <c r="C26" s="4" t="s">
        <v>42</v>
      </c>
    </row>
    <row r="27" spans="1:3">
      <c r="A27" s="4" t="s">
        <v>148</v>
      </c>
      <c r="B27" s="5" t="n">
        <v>-150000</v>
      </c>
      <c r="C27" s="4" t="s">
        <v>42</v>
      </c>
    </row>
    <row r="28" spans="1:3">
      <c r="A28" s="4" t="s">
        <v>149</v>
      </c>
      <c r="B28" s="5" t="n">
        <v>-510000</v>
      </c>
      <c r="C28" s="4" t="s">
        <v>42</v>
      </c>
    </row>
    <row r="29" spans="1:3">
      <c r="A29" s="4" t="s">
        <v>148</v>
      </c>
      <c r="B29" s="5" t="n">
        <v>-100000</v>
      </c>
      <c r="C29" s="4" t="s">
        <v>42</v>
      </c>
    </row>
    <row r="30" spans="1:3">
      <c r="A30" s="4" t="s">
        <v>150</v>
      </c>
      <c r="B30" s="5" t="n">
        <v>156250</v>
      </c>
      <c r="C30" s="4" t="s">
        <v>42</v>
      </c>
    </row>
    <row r="31" spans="1:3">
      <c r="A31" s="4" t="s">
        <v>151</v>
      </c>
      <c r="B31" s="5" t="n">
        <v>6349182</v>
      </c>
      <c r="C31" s="5" t="n">
        <v>390000</v>
      </c>
    </row>
    <row r="32" spans="1:3">
      <c r="A32" s="4" t="s">
        <v>152</v>
      </c>
      <c r="B32" s="5" t="n">
        <v>3850795</v>
      </c>
      <c r="C32" s="5" t="n">
        <v>-69745</v>
      </c>
    </row>
    <row r="33" spans="1:3">
      <c r="A33" s="4" t="s">
        <v>153</v>
      </c>
      <c r="B33" s="5" t="n">
        <v>18248</v>
      </c>
      <c r="C33" s="5" t="n">
        <v>87993</v>
      </c>
    </row>
    <row r="34" spans="1:3">
      <c r="A34" s="4" t="s">
        <v>154</v>
      </c>
      <c r="B34" s="5" t="n">
        <v>3869043</v>
      </c>
      <c r="C34" s="5" t="n">
        <v>18248</v>
      </c>
    </row>
    <row r="35" spans="1:3">
      <c r="A35" s="3" t="s">
        <v>155</v>
      </c>
    </row>
    <row r="36" spans="1:3">
      <c r="A36" s="4" t="s">
        <v>156</v>
      </c>
      <c r="B36" s="5" t="n">
        <v>38160</v>
      </c>
      <c r="C36" s="4" t="s">
        <v>42</v>
      </c>
    </row>
    <row r="37" spans="1:3">
      <c r="A37" s="4" t="s">
        <v>157</v>
      </c>
      <c r="B37" s="4" t="s">
        <v>42</v>
      </c>
      <c r="C37" s="4" t="s">
        <v>42</v>
      </c>
    </row>
    <row r="38" spans="1:3">
      <c r="A38" s="3" t="s">
        <v>158</v>
      </c>
    </row>
    <row r="39" spans="1:3">
      <c r="A39" s="4" t="s">
        <v>159</v>
      </c>
      <c r="B39" s="5" t="n">
        <v>222950</v>
      </c>
      <c r="C39" s="4" t="s">
        <v>42</v>
      </c>
    </row>
    <row r="40" spans="1:3">
      <c r="A40" s="4" t="s">
        <v>160</v>
      </c>
      <c r="B40" s="5" t="n">
        <v>52050</v>
      </c>
      <c r="C40" s="4" t="s">
        <v>42</v>
      </c>
    </row>
    <row r="41" spans="1:3">
      <c r="A41" s="4" t="s">
        <v>161</v>
      </c>
      <c r="B41" s="5" t="n">
        <v>100000</v>
      </c>
      <c r="C41" s="4" t="s">
        <v>42</v>
      </c>
    </row>
    <row r="42" spans="1:3">
      <c r="A42" s="4" t="s">
        <v>162</v>
      </c>
      <c r="B42" s="5" t="n">
        <v>3747207</v>
      </c>
      <c r="C42" s="4" t="s">
        <v>42</v>
      </c>
    </row>
    <row r="43" spans="1:3">
      <c r="A43" s="4" t="s">
        <v>163</v>
      </c>
      <c r="B43" s="5" t="n">
        <v>385191</v>
      </c>
      <c r="C43" s="4" t="s">
        <v>42</v>
      </c>
    </row>
    <row r="44" spans="1:3">
      <c r="A44" s="4" t="s">
        <v>164</v>
      </c>
      <c r="B44" s="5" t="n">
        <v>545307</v>
      </c>
      <c r="C44" s="4" t="s">
        <v>42</v>
      </c>
    </row>
    <row r="45" spans="1:3">
      <c r="A45" s="4" t="s">
        <v>165</v>
      </c>
      <c r="B45" s="6" t="n">
        <v>325000</v>
      </c>
      <c r="C4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66</v>
      </c>
      <c r="B1" s="2" t="s">
        <v>1</v>
      </c>
    </row>
    <row r="2" spans="1:2">
      <c r="B2" s="2" t="s">
        <v>167</v>
      </c>
    </row>
    <row r="3" spans="1:2">
      <c r="A3" s="3" t="s">
        <v>168</v>
      </c>
    </row>
    <row r="4" spans="1:2">
      <c r="A4" s="4" t="s">
        <v>169</v>
      </c>
      <c r="B4" s="6" t="n">
        <v>115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9:30:51Z</dcterms:created>
  <dcterms:modified xmlns:dcterms="http://purl.org/dc/terms/" xmlns:xsi="http://www.w3.org/2001/XMLSchema-instance" xsi:type="dcterms:W3CDTF">2019-02-19T09:30:51Z</dcterms:modified>
</cp:coreProperties>
</file>